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Redeemable Noncontrolling Inter" sheetId="13" state="visible" r:id="rId13"/>
    <sheet xmlns:r="http://schemas.openxmlformats.org/officeDocument/2006/relationships" name="Related-Party Transaction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Fair Value of Financial Instrum"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llaboration Agreements (Table" sheetId="20" state="visible" r:id="rId20"/>
    <sheet xmlns:r="http://schemas.openxmlformats.org/officeDocument/2006/relationships" name="Share-Based Compensation (Table" sheetId="21" state="visible" r:id="rId21"/>
    <sheet xmlns:r="http://schemas.openxmlformats.org/officeDocument/2006/relationships" name="Notes Payable (Tables)" sheetId="22" state="visible" r:id="rId22"/>
    <sheet xmlns:r="http://schemas.openxmlformats.org/officeDocument/2006/relationships" name="Net Loss per Share (Tables)" sheetId="23" state="visible" r:id="rId23"/>
    <sheet xmlns:r="http://schemas.openxmlformats.org/officeDocument/2006/relationships" name="Fair Value of Financial Instr24" sheetId="24" state="visible" r:id="rId24"/>
    <sheet xmlns:r="http://schemas.openxmlformats.org/officeDocument/2006/relationships" name="Description of Business, Basi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llaboration Agreements - Addi" sheetId="28" state="visible" r:id="rId28"/>
    <sheet xmlns:r="http://schemas.openxmlformats.org/officeDocument/2006/relationships" name="Collaboration Agreements - Summ" sheetId="29" state="visible" r:id="rId29"/>
    <sheet xmlns:r="http://schemas.openxmlformats.org/officeDocument/2006/relationships" name="Share-Based Compensation - Addi" sheetId="30" state="visible" r:id="rId30"/>
    <sheet xmlns:r="http://schemas.openxmlformats.org/officeDocument/2006/relationships" name="Share-Based Compensation - Assu" sheetId="31" state="visible" r:id="rId31"/>
    <sheet xmlns:r="http://schemas.openxmlformats.org/officeDocument/2006/relationships" name="Share-Based Compensation - Summ" sheetId="32" state="visible" r:id="rId32"/>
    <sheet xmlns:r="http://schemas.openxmlformats.org/officeDocument/2006/relationships" name="Share-Based Compensation - Su33" sheetId="33" state="visible" r:id="rId33"/>
    <sheet xmlns:r="http://schemas.openxmlformats.org/officeDocument/2006/relationships" name="Share-Based Compensation - Su34" sheetId="34" state="visible" r:id="rId34"/>
    <sheet xmlns:r="http://schemas.openxmlformats.org/officeDocument/2006/relationships" name="Notes Payable - Schedule of Not" sheetId="35" state="visible" r:id="rId35"/>
    <sheet xmlns:r="http://schemas.openxmlformats.org/officeDocument/2006/relationships" name="Notes Payable - Additional Info" sheetId="36" state="visible" r:id="rId36"/>
    <sheet xmlns:r="http://schemas.openxmlformats.org/officeDocument/2006/relationships" name="Commitments and Contingencies -" sheetId="37" state="visible" r:id="rId37"/>
    <sheet xmlns:r="http://schemas.openxmlformats.org/officeDocument/2006/relationships" name="Redeemable Noncontrolling Int38" sheetId="38" state="visible" r:id="rId38"/>
    <sheet xmlns:r="http://schemas.openxmlformats.org/officeDocument/2006/relationships" name="Related-Party Transactions - Ad" sheetId="39" state="visible" r:id="rId39"/>
    <sheet xmlns:r="http://schemas.openxmlformats.org/officeDocument/2006/relationships" name="Income Taxes - Additional Infor" sheetId="40" state="visible" r:id="rId40"/>
    <sheet xmlns:r="http://schemas.openxmlformats.org/officeDocument/2006/relationships" name="Net Loss per Share - Reconcilia" sheetId="41" state="visible" r:id="rId41"/>
    <sheet xmlns:r="http://schemas.openxmlformats.org/officeDocument/2006/relationships" name="Net Loss per Share - Schedule o"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VTVT</t>
  </si>
  <si>
    <t>Entity Registrant Name</t>
  </si>
  <si>
    <t>vTv Therapeutic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7</t>
  </si>
  <si>
    <t>Current assets:</t>
  </si>
  <si>
    <t>Cash and cash equivalents</t>
  </si>
  <si>
    <t>Restricted cash and cash equivalents</t>
  </si>
  <si>
    <t>Accounts receivable, net</t>
  </si>
  <si>
    <t>Prepaid expenses and other current assets</t>
  </si>
  <si>
    <t>Current deposits</t>
  </si>
  <si>
    <t>Total current assets</t>
  </si>
  <si>
    <t>Restricted cash and cash equivalents, long-term</t>
  </si>
  <si>
    <t>Property and equipment, net</t>
  </si>
  <si>
    <t>Long-term investments</t>
  </si>
  <si>
    <t>Long-term deposits</t>
  </si>
  <si>
    <t>Total assets</t>
  </si>
  <si>
    <t>Current liabilities:</t>
  </si>
  <si>
    <t>Accounts payable and accrued expenses</t>
  </si>
  <si>
    <t>Current portion of deferred revenue</t>
  </si>
  <si>
    <t>Current portion of notes payable</t>
  </si>
  <si>
    <t>Total current liabilities</t>
  </si>
  <si>
    <t>Notes payable</t>
  </si>
  <si>
    <t>Deferred revenue, net of current portion</t>
  </si>
  <si>
    <t>Warrant liability, related party</t>
  </si>
  <si>
    <t>Other liabilities</t>
  </si>
  <si>
    <t>Total liabilities</t>
  </si>
  <si>
    <t>Commitments and contingencies</t>
  </si>
  <si>
    <t xml:space="preserve"> </t>
  </si>
  <si>
    <t>Redeemable noncontrolling interest</t>
  </si>
  <si>
    <t>Stockholders’ deficit:</t>
  </si>
  <si>
    <t>Additional paid-in capital</t>
  </si>
  <si>
    <t>Accumulated deficit</t>
  </si>
  <si>
    <t>Total stockholders’ deficit attributable to vTv Therapeutics Inc.</t>
  </si>
  <si>
    <t>Total liabilities, redeemable noncontrolling interest and stockholders’ deficit</t>
  </si>
  <si>
    <t>Common stock value</t>
  </si>
  <si>
    <t>Condensed Consolidated Balance Sheets (Parenthetical) - $ / shares</t>
  </si>
  <si>
    <t>Common stock par value</t>
  </si>
  <si>
    <t>Common stock, shares authorized</t>
  </si>
  <si>
    <t>Common stock, shares outstanding</t>
  </si>
  <si>
    <t>Condensed Consolidated Statements of Operations - (Unaudited) - USD ($)</t>
  </si>
  <si>
    <t>Mar. 31, 2017</t>
  </si>
  <si>
    <t>Revenue</t>
  </si>
  <si>
    <t>Operating expenses:</t>
  </si>
  <si>
    <t>Research and development</t>
  </si>
  <si>
    <t>General and administrative</t>
  </si>
  <si>
    <t>Total operating expenses</t>
  </si>
  <si>
    <t>Operating loss</t>
  </si>
  <si>
    <t>Other income</t>
  </si>
  <si>
    <t>Other expense – related party</t>
  </si>
  <si>
    <t>Interest income</t>
  </si>
  <si>
    <t>Interest expense</t>
  </si>
  <si>
    <t>Loss before income taxes and noncontrolling interest</t>
  </si>
  <si>
    <t>Income tax provision</t>
  </si>
  <si>
    <t>Net loss before noncontrolling interest</t>
  </si>
  <si>
    <t>Less: net loss attributable to noncontrolling interest</t>
  </si>
  <si>
    <t>Net loss attributable to vTv Therapeutics Inc.</t>
  </si>
  <si>
    <t>Net loss per share of vTv Therapeutics Inc. Class A Common Stock, basic and diluted</t>
  </si>
  <si>
    <t>Weighted-average number of vTv Therapeutics Inc. Class A Common Stock, basic and diluted</t>
  </si>
  <si>
    <t>Condensed Consolidated Statement of Changes in Redeemable Noncontrolling Interest and Stockholders' Deficit - (Unaudited) - 3 months ended Mar. 31, 2018 - USD ($) $ in Thousands</t>
  </si>
  <si>
    <t>Total</t>
  </si>
  <si>
    <t>Redeemable Noncontrolling Interest [Member]</t>
  </si>
  <si>
    <t>Additional Paid-in Capital [Member]</t>
  </si>
  <si>
    <t>Accumulated Deficit [Member]</t>
  </si>
  <si>
    <t>Beginning balance at Dec. 31, 2017</t>
  </si>
  <si>
    <t>Beginning balance, redeemable convertible preferred units at Dec. 31, 2017</t>
  </si>
  <si>
    <t>Beginning balance, shares at Dec. 31, 2017</t>
  </si>
  <si>
    <t>Net loss</t>
  </si>
  <si>
    <t>Cumulative effect of accounting change</t>
  </si>
  <si>
    <t>Share-based compensation</t>
  </si>
  <si>
    <t>Exchange of Class B Common Stock for Class A Common Stock</t>
  </si>
  <si>
    <t>Exchange of Class B Common Stock for Class A Common Stock, shares</t>
  </si>
  <si>
    <t>Vesting of restricted stock units, shares</t>
  </si>
  <si>
    <t>Change in redemption value of noncontrolling interest</t>
  </si>
  <si>
    <t>Ending balance at Mar. 31, 2018</t>
  </si>
  <si>
    <t>Ending balance, redeemable noncontrolling interest at Mar. 31, 2018</t>
  </si>
  <si>
    <t>Ending balance, shares at Mar. 31, 2018</t>
  </si>
  <si>
    <t>Condensed Consolidated Statements of Cash Flows (Unaudited) - USD ($) $ in Thousands</t>
  </si>
  <si>
    <t>Cash flows from operating activities:</t>
  </si>
  <si>
    <t>Adjustments to reconcile net loss before noncontrolling interest to net cash used in operating activities:</t>
  </si>
  <si>
    <t>(Gain) loss on disposal of property and equipment, net</t>
  </si>
  <si>
    <t>Depreciation expense</t>
  </si>
  <si>
    <t>Share-based compensation expense</t>
  </si>
  <si>
    <t>Change in fair value of warrants, related party</t>
  </si>
  <si>
    <t>Amortization of debt discount</t>
  </si>
  <si>
    <t>Changes in assets and liabilities:</t>
  </si>
  <si>
    <t>Accounts receivable</t>
  </si>
  <si>
    <t>Prepaid expenses and other assets</t>
  </si>
  <si>
    <t>Deferred revenue</t>
  </si>
  <si>
    <t>Net cash used in operating activities</t>
  </si>
  <si>
    <t>Cash flows from investing activities:</t>
  </si>
  <si>
    <t>Proceeds from sale of assets</t>
  </si>
  <si>
    <t>Purchases of property and equipment</t>
  </si>
  <si>
    <t>Net cash provided by (used in) investing activities</t>
  </si>
  <si>
    <t>Cash flows from financing activities:</t>
  </si>
  <si>
    <t>Proceeds from debt issuance</t>
  </si>
  <si>
    <t>Net cash provided by financing activities</t>
  </si>
  <si>
    <t>Net decrease in cash and cash equivalents</t>
  </si>
  <si>
    <t>Total cash, cash equivalents and restricted cash and cash equivalents, beginning of period</t>
  </si>
  <si>
    <t>Total cash, cash equivalents and restricted cash and cash equivalents, end of period</t>
  </si>
  <si>
    <t>Non-cash activities:</t>
  </si>
  <si>
    <t>Exchange of vTv Therapeutics Inc. Class B Common Stock and vTv Therapeutics, LLC member units for vTv Therapeutics Inc. Class A Common Stock</t>
  </si>
  <si>
    <t>Description of Business, Basis of Presentation and Going Concern</t>
  </si>
  <si>
    <t>Accounting Policies [Abstract]</t>
  </si>
  <si>
    <t>Note 1:
Description of Business, Basis of Presentation and Going Concern Description of Business vTv Therapeutics Inc. (the “Company,” the “Registrant,” “we” or “us”) was incorporated in the state of Delaware in April 2015. The Company was formed to discover and develop orally administered small molecule drug candidates to fill significant unmet medical needs. Principles of Consolidation vTv Therapeutics Inc. is a holding company and its principal asset is a controlling equity interest in vTv Therapeutics LLC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densed consolidated financial statements. As of March 31, 2018, various holders own non-voting interests in vTv LLC, representing a 70.4% economic interest in vTv LLC, effectively restricting vTv Therapeutics Inc.’s interest to 29.6% of vTv LLC’s economic results, subject to increase in the future, should vTv Therapeutics Inc. purchase additional non-voting common units (“vTv Units”) of vTv LLC, or should the holders of vTv Units decide to exchange such units (together with shares of Class B Common Stock) for shares of Class A Common Stock (or cash) pursuant to the Exchange Agreement (as defined in Note 8). vTv Therapeutics Inc. has provided financial and other support to vTv LLC in the form of its purchase of vTv Units with the net proceeds of the Company’s initial public offering (“IPO”) in 2015 and its agreeing to be a co-borrower under the Venture Loan and Security Agreement (the “Loan Agreement”) with Horizon Technology Finance Corporation and Silicon Valley Bank (together, the “Lenders”) which was entered into in 2016 and its entrance into the letter agreement, dated as of December 5, 2017, with MacAndrews and Forbes Group LLC (the “Letter Agreement”). vTv Therapeutics Inc. will not be required to provide financial or other support for vTv LLC outside of its obligations pertaining to the Loan Agreement as a co-borrower. However, vTv Therapeutics Inc. will control its business and other activities through its managing member interest in vTv LLC, and its management is the management of vTv LLC. The creditors of vTv LLC do not have any recourse to the general credit of vTv Therapeutics Inc. except as allowed under the provisions of the Loan Agreement. Nevertheless, because vTv Therapeutics Inc. will have no material assets other than its interests in vTv LLC, any financial difficulties at vTv LLC could result in vTv Therapeutics Inc. recognizing a loss. Going Concern and Liquidity To date, the Company has not generated any product revenue and has not achieved profitable operations. The continuing development of our drug candidates will require additional financing. From its inception through March 31, 2018, the Company has funded its operations primarily through a combination of private placements of preferred equity, research collaboration agreements, upfront and milestone payments for license agreements, debt and equity financings and the completion of its IPO in August 2015. As of March 31, 2018, the Company had an accumulated deficit of $277.9 million and has generated net losses in each year of its existence. Management estimates that the cash and cash equivalents balance as of March 31, 2018 of $6.5 million and the $10.0 million of funds available under the Letter Agreement will allow the Company to continue its operations and activities for a period of less than twelve months from the issuance of these Condensed Consolidated Financial Statements. Based on the Company’s current operating plan, management believes that the current cash and cash equivalents will allow the Company to meet its liquidity requirements through June 2018. In April 2018, the Company announced that the results from Part A of the STEADFAST Study did not meet either co-primary efficacy endpoint. Based upon the Part A results, the Company announced that it is discontinuing current clinical studies involving azeliragon azeliragon azeliragon azeliragon Though the Company’s expected cash needs for the foreseeable future have been significantly reduced with the discontinuation of the STEADFAST and open label extension studies, the Company will require additional financing to continue its operations. The Company is seeking possible additional partnering opportunities for our GKA, GLP-1r and other drug candidates which it believes may provide additional cash for use in its operations and the continuation of clinical trials for its drug candidates. The Company may also pursue other sources of financing to provide flexibility to its operating plan. The timing and availability of such financing is not yet known. The failure of Part A of the STEADFAST Study may make it more difficult for the Company to obtain such financing. These conditions raise substantial doubt about the Company’s ability to continue as a going concern. The Company’s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si>
  <si>
    <t>Summary of Significant Accounting Policies</t>
  </si>
  <si>
    <t>Note 2:
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March 31, 2018, Condensed Consolidated Statements of Operations for the three months ended March 31, 2018 and 2017, Condensed Consolidated Statement of Changes in Redeemable Noncontrolling Interest and Stockholders’ Deficit for the three months ended March 31, 2018 and Condensed Consolidated Statements of Cash Flows for the three months ended March 31, 2018 and 2017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7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8, the results of operations for the three months ended March 31, 2018 and 2017 and cash flows for the three months ended March 31, 2018 and 2017. The December 31, 2017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months ended March 31, 2018 and 2017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s outstanding as of March 31, 2018 consisted of milestone payments receivable related to the Company’s agreement with JDRF International (“JDRF”). The accounts receivable balance at December 31, 2017 related to an upfront payment received in the first quarter of 2018 pursuant to the Company’s license agreement with Hangzhou Zhongmei Huadong Pharmaceutical Co., Ltd. (“Huadong”) Two and one customers represented 100% of the revenue earned during the three months ended March 31, 2018 and 2017, respectively. Cash and Cash Equivalents The Company considers any highly liquid investments with an original maturity of three months or less to be cash and cash equivalents. Restricted Cash and Cash Equivalents Restricted cash and cash equivalents as of December 31, 2017 was $0.2 million. This amount has been received through a research, development and commercialization agreement with JDRF (the “JDRF Agreement”) but has not yet been utilized to fund the development activities required under the JDRF Agreement. There were no amounts held as restricted cash and cash equivalents as of March 31, 2018 related to this agreement. Restricted cash and cash equivalents, long-term as of March 31, 2018 and December 31, 2017 was $2.5 million at each date. These amounts relate to the minimum balance that the Company must maintain in a deposit account that is pledged to secure the Loan Agreement and is subject to an account control agreement pursuant to the Loan Agreement. The following table provides a reconciliation of cash, cash equivalents and restricted cash reported within the Condensed Consolidated Balance Sheets as of March 31, 2018 and December 31, 2017 that sum to the total of the same such amounts shown in the Condensed Consolidated Statements of Cash Flows (in thousands):
March 31, 2018
December 31, 2017
Cash and cash equivalents
$
6,535
$
11,758
Restricted cash and cash equivalents
—
162
Restricted cash and cash equivalents, long-term
2,500
2,500
Total cash, cash equivalents and restricted cash and cash equivalents shown in the consolidated statement of cash flows
$
9,035
$
14,420
Investments In connection with the License Agreement with Reneo Pharmaceuticals, Inc. (“Reneo”) (the “Reneo License Agreement”) common stock and certain participation rights representing a minority equity interest in Reneo On January 1, 2018, the Company adopted ASU No. 2016-01, “Recognition and Measurement of Financial Assets and Financial Liabilities”. This guidance requires equity investments to be measured at fair value with changes in fair value recognized in net income. Since it does not have a readily determinable market value, the Company has elected to measure its investment in Reneo at cost minus impairment, if any, plus or minus changes resulting from observable price changes in orderly transactions for the identical or similar investment. No adjustments have been made to the value of the Company’s investment in Reneo for the three months ended March 31, 2018 either due to impairment or based on observable price changes. Revenue Recognition On January 1, 2018, the Company adopted ASC Topic 606, “Revenue From Contracts With Customers” (“ASC Topic 606”), using the modified retrospective method applied to those contracts which were not completed as of the adoption date. Results for reporting periods beginning after January 1, 2018 are presented under ASC Topic 606, while prior period amounts are not adjusted and continue to be reported in accordance with the Company’s historic accounting under ASC Topic 605. The Company recorded a net reduction to its opening accumulated deficit of $0.2 million as of January 1, 2018 due to the cumulative impact of adopting ASC Topic 606, with the impact primarily related to the recognition of an asset for the incremental costs of obtaining contract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 Research and Development Major components of research and development costs include cash and share-based compensation, depreciation expense on research and development property and equipment, costs of preclinical studies, clinical trials and related clinical manufacturing, costs of drug development, costs of materials and supplies, facilities costs,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 Recently Issued Accounting Pronouncements Recently Adopt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Company adopted this guidance as of January 1, 2018 using the modified retrospective transition method. See Note 2 – “Revenue Recognition” for further details. In January 2016, the FASB issued ASU No. 2016-01, “Recognition and Measurement of Financial Assets and Financial Liabilities”, which amends ASC 825-10, “Financial Instruments – Overall”. This ASU amends various aspects of the recognition, measurement, presentation and disclosure of financial instruments. This ASU is effective for fiscal years beginning after December 15, 2017, including interim periods within those fiscal years. The Company adopted this guidance in the first quarter of fiscal 2018. The Company has elected to use the measurement alternative, defined as cost, less impairments, adjusted by observable price changes. The adoption of this guidance did not have a material impact on the Company’s Condensed Consolidated Financial Statements. See Note 2 – “Investments” for further details. In May 2017, the FASB issued ASU No. 2017-09, “Compensation-Stock Compensation (Topic 718): Scope of Modification Accounting” (“ASU 2017-09”), which clarifies the changes to terms or conditions of a share-based payment award that require an entity to apply modification accounting. ASU 2017-09 is effective for annual reporting periods, and interim periods therein, beginning after December 15, 2017. The Company adopted this guidance in the first quarter of fiscal 2018. The adoption of this guidance did not have a material impact on the Company's Condensed Consolidated Financial Stateme nts. Recently Issued Accounting Pronouncements Not Yet Adopted In February 2016, the FASB issued ASU No. 2016-02, “Lease (Topic 842)” (“ASU 2016-02”), which increases transparency and comparability among companies accounting for lease transactions. The most significant change of this update will require the recognition by a lessee of lease assets and liabilities on its balance sheet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5, 2018. The adoption of this guidance will result in the recognition of additional assets and liabilities related to the Company’s operating leases within its Condensed Consolidated Balance Sheets.</t>
  </si>
  <si>
    <t>Collaboration Agreements</t>
  </si>
  <si>
    <t>Organization Consolidation And Presentation Of Financial Statements [Abstract]</t>
  </si>
  <si>
    <t>Note 3: Collaboration Agreements Reneo License Agreement On December 21, 2017, the Company entered into the Reneo License Agreement, under which Reneo obtained an exclusive, worldwide, sublicensable license to develop and commercialize the Company’s peroxisome proliferation activated receptor delta (PPAR- δ HPP593 Pursuant to the terms of the Reneo License Agreement, the Company is required to provide technology transfer services for a defined period after the effective date. In accordance with ASC Topic 606, the Company identified all of the performance obligations at the inception of the Reneo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The remaining milestone payments that the Company is eligible to receive have not been included in the transaction price as of March 31, 2018, as it is not considered probable that such payments will be received. The unrecognized amount of the transaction price allocated to this performance obligation as of March 31, 2018 was $4.5 million. The Company determined that there was no discernable pattern in which the technology services would be provided during the transfer services period. As such, the Company determined that the straight-line method would be used to recognize revenue over the transfer service period. The remainder of this performance obligation will be recognized over approximately 14.5 months. For the three months ended March 31, 2018, $0.9 million of revenue has been recognized related to this combined performance obligation. Huadong License Agreement On December 21, 2017, the Company entered into a License Agreement with Huadong (the “Huadong License Agreement”), under which Huadong obtained an exclusive and sublicensable license to develop and commercialize the Company’s glucagon-like peptide-1 receptor agonist (“GLP-1r”) program, including the compound TTP273 Under the Huadong License Agreement, the Company is also responsible for conducting a Phase 2 multi-region clinical trial (the “Phase 2 MRCT”) including sites in both the United States and Huadong License Territory for the purpose of assessing the safety and efficacy of TTP273 In accordance with ASC Topic 606, the Company identified all of the performance obligations at the inception of the Huadong License Agreement. The significant performance obligations were determined to be (i) the exclusive license to develop and commercialize the Company’s GLP-1r program, (ii) technology transfer services related to the chemistry and manufacturing know-how for a defined period after the effective date (iii) the obligation to sponsor and conduct the Phase 2 MRCT, (iv) the Company’s obligation to participate on a joint development committee, and (v) other obligations considered to be de minimis in nature. The transaction price has been allocated to these performance obligations based on their relative standalone selling prices, which were estimated using an expected cost plus margin approach. The Company has determined that the license and technology transfer services related to the chemistry and manufacturing know-how represent a combined performance obligation because they were not capable of being distinct on their own. The unrecognized amount of the transaction price allocated to this performance obligation as of March 31, 2018 was $5.6 million. The Company also determined that there was no discernable pattern in which the technology transfer services would be provided during the transfer service period. As such, the Company determined that the straight-line method would be used to recognize revenue for this performance obligation over the transfer service period. The remainder of this performance obligation will be recognized over approximately 14.5 months. For the three months ended March 31, 2018, $1.1 million of revenue has been recognized related to this combined performance obligation. The Company also determined that the obligation to sponsor and conduct a portion of the Phase 2 MRCT should be treated as a separate performance obligation. A portion of the total consideration received under the Huadong License Agreement was allocated to this performance obligation based on its estimated standalone selling price. This amount was deferred as of March 31, 2018 and revenue will be recognized using the proportional performance model over the period during which the Company conducts the Phase 2 MRCT trial. No revenue for this performance obligation has been recognized during the three months ended March 31, 2018. The Company also determined that the obligation to participate in the joint development committee (the “JDC”) to oversee the development of products and the Phase 2 MRCT in accordance with the development plan should be treated as a separate performance obligation. A portion of the total consideration received under the Huadong License Agreement was allocated to this performance obligation based on its estimated standalone selling price. This amount was deferred as of March 31, 2018 and revenue will be recognized using the proportional performance model over the period of the Company’s participation on the JDC. No revenue for this performance obligation has been recognized during the three months ended March 31, 2018. JDRF Agreement In August 2017, the Company entered into the JDRF Agreement to support the funding of the Simplici-T1 Study, an adaptive Phase 1b/2 study to explore the effects of TTP399 TTP399 Payments that the Company receives from JDRF under this agreement will be recorded as restricted cash and current liabilities, and recognized as an offset to research and development expense, based on the progress of the project, and only to the extent that the restricted cash is utilized to fund such development activities. As of March 31, 2018, the Company had received funding under this agreement of $0.3 million, with an additional $0.2 million receivable at March 31, 2018. Research and development costs were offset by a total of $0.3 million over the course of this agreement. As of March 31, 2018, the Company has recognized restricted cash of an immaterial amount related to this agreement. Contract Liabilities Contract liabilities related to the Company’s collaboration agreements consisted of the following (in thousands):
March 31, 2018
December 31, 2017
Change
Deferred revenue
$
8,754
$
8,757
$
(3
)
Deferred revenue - net of current portion
2,436
4,497
(2,061
)
Total contract liabilities
$
11,190
$
13,254
$
(2,064
) The change in our contract liabilities for the three months ended March 31, 2018 was due to the recognition of revenue based on the estimated performance of services under the related collaboration agreements. There were no changes in the estimated transaction prices for the related contracts during the three months ended March 31, 2018.</t>
  </si>
  <si>
    <t>Share-Based Compensation</t>
  </si>
  <si>
    <t>Disclosure Of Compensation Related Costs Sharebased Payments [Abstract]</t>
  </si>
  <si>
    <t>Note 4:
Share-Based Compensation During the three months ended March 31, 2018, the Company issued non-qualified stock option awards to certain employees of the Company. These option awards vest ratably over a three-year period and the option awards expire after a term of ten years from the date of grant. As of March 31, 2018, the Company had total unrecognized stock-based compensation expense for its outstanding stock option awards of approximately $3.5 million, which is expected to be recognized over a weighted average period of 1.5 years. The weighted average grant date fair value of option grants during the three months ended March 31, 2018 and 2017 was $4.43 and $4.19 per option, respectively. The aggregate intrinsic value of the in-the-money awards outstanding at March 31, 2018 was $0. The Company uses the Black-Scholes option pricing model to calculate the fair value of stock options granted. The fair value of stock options granted was estimated using the following assumptions:
For the Three Months Ended March 31,
2018
2017
Expected volatility
71.15%
84.22% - 84.93%
Expected life of option, in years
6.0
6.0
Risk-free interest rate
2.69
2.05% - 2.24%
Expected dividend yield
0.00%
0.00%
The following table summarizes the activity related to the stock option awards for the three months ended March 31, 2018:
Number of Shares
Weighted- Average Exercise Price
Awards outstanding at December 31, 2017
1,960,732
$
8.50
Granted
30,000
6.85
Awards outstanding at March 31, 2018
1,990,732
$
8.48
Options exercisable at March 31, 2018
1,006,917
$
9.43
Weighted average remaining contractual term
7.9 Years
Options vested and expected to vest at March 31, 2018
1,946,782
$
8.53
Weighted average remaining contractual term
8.2 Years
The following table summarizes the activity related to the RSU awards for the three months ended March 31, 2018:
Number of Shares
Weighted- Average Grant Date Fair Value
Awards outstanding at December 31, 2017
35,000
$
5.81
Vested
(11,666
)
5.81
Awards outstanding at March 31, 2018
23,334
$
5.81
RSUs expected to vest at March 31, 2018
22,665
$
5.81
As of March 31, 2018, the Company had total unrecognized stock-based compensation expense for its outstanding RSU awards of approximately $0.1 million, which is expected to be recognized over a weighted-average period of 1.9 years. The aggregate intrinsic value of the RSUs outstanding at March 31, 2018 was $0.1 million. Compensation expense related to the grants of stock options and RSUs is included in research and development and general and administrative expense as follows (in thousands):
Three Months Ended March 31,
2018
2017
Research and development
$
399
$
252
General and administrative
564
429
Total share-based compensation expense
$
963
$
681</t>
  </si>
  <si>
    <t>Notes Payable</t>
  </si>
  <si>
    <t>Debt Disclosure [Abstract]</t>
  </si>
  <si>
    <t xml:space="preserve">Note 5: Notes Payable Notes payable consist of the following (in thousands):
March 31, 2018
December 31, 2017
Notes payable under the Loan Agreement
$
20,000
$
20,000
Less: Debt discount
(138
)
(413
)
Total notes payable
19,862
19,587
Less: Current portion
(6,771
)
(4,271
)
Total notes payable, net of current portion
$
13,091
$
15,316
In October 2016, the Company entered into the Loan Agreement with Horizon Technology Finance Corporation and Silicon Valley Bank, under which the Company and vTv LLC borrowed $20.0 million. Each loan tranche bears interest at a floating rate equal to 10.5% plus the amount by which the one-month London Interbank Offer Rate (“LIBOR”) exceeds 0.5%. The Company borrowed the first tranche of $12.5 million upon close of the Loan Agreement in October 2016. The first tranche requires only monthly interest payments until May 1, 2018 followed by equal monthly payments of principal plus accrued interest through the scheduled maturity date on May 1, 2020. In addition, a final payment for the first tranche loan equal to $0.8 million will be due on May 1, 2020, or such earlier date specified in the Loan Agreement. The Company borrowed the second tranche of $7.5 million in March 2017. The second tranche requires only monthly interest payments until October 1, 2018 followed by equal monthly payments of principal plus accrued interest through the scheduled maturity date on October 1, 2020. In addition, a final payment for the second tranche loan equal to $0.5 million will be due on October 1, 2020, or such earlier date specified in the Loan Agreement. The availability of the third tranche of $5.0 million expired unused on June 30, 2017. If the Company repays all or a portion of the loan prior to the applicable maturity date, it will pay the Lenders a prepayment penalty fee, based on a percentage of the then outstanding principal balance equal to 4.0% during the first 18 months following the funding of the second tranche and 2.0% thereafter. The Company’s obligations under the Loan Agreement are secured by a first priority security interest in substantially all of its assets. As a result of the termination of the STEADFAST Study, the Company granted the Lenders a first priority security interest in all of the Company’s intellectual property, subject to certain limited exceptions. The Company has agreed not to pledge or otherwise encumber its intellectual property assets, subject to certain exceptions. The Loan Agreement includes customary affirmative and restrictive covenants, including, but not limited to, restrictions on the payment of dividends or other equity distributions and the incurrence of debt or liens upon the assets of the Company or its subsidiaries. The Loan Agreement In connection with the Loan Agreement, the Company issued to the Lenders warrants to purchase shares of the Company’s Class A Common Stock (the “Warrants”). On October 28, 2016, the Company issued Warrants to purchase 152,580 shares of its Class A Common Stock at a per share exercise price of $6.39 per share, which aggregate exercise price represents 6.0% of the principal amount borrowed under the first tranche of the Loan Agreement and 3.0% of the amount available under the second tranche of the Loan Agreement. On March 24, 2017, in connection with the funding of the second tranche, the Company issued Warrants to purchase 38,006 shares of its Class A Common Stock at a per share exercise price of $5.92 per share, which aggregate exercise price represents 3.0% of the principal amount of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Company incurred $0.7 million of costs in connection with the Loan Agreement in the year ended December 31, 2016. These costs, along with the allocated fair value of the Warrants issued of $0.9 million were treated as a debt discount, and are offset against the carrying value of the notes payable in the Company’s Condensed Consolidated Balance Sheet as of March 31, 2018 and December 31, 2017. These costs will be recognized as interest expense over the term of the first tranche using the effective interest method. The final payments for the first and second loan tranches of $0.8 million and $0.5 million, respectively, will be accrued as additional interest expense, using the effective interest method, over the term of the relevant tranche. </t>
  </si>
  <si>
    <t>Commitments and Contingencies</t>
  </si>
  <si>
    <t>Commitments And Contingencies Disclosure [Abstract]</t>
  </si>
  <si>
    <t>Note 6: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Columbia University Agreement In May 2015, the Company entered into a worldwide exclusive agreement with Columbia University (“Columbia”) to license certain intellectual property from Columbia. Under the agreement, the Company is obligated to pay to Columbia (1) an annual fee of $0.1 million from 2015 through 2021, (2) a potential regulatory milestone payment of $0.8 million and (3) potential royalty payments at a single digit royalty rate based on net sales of licensed products as defined in the agreement. Novo Nordisk In February 2007, the Company entered into an Agreement Concerning Glucokinase Activator Project with Novo Nordisk A/S (the “Novo License Agreement”) whereby we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 Huadong License Agreement Under the terms of the Huadong License Agreement, vTv LLC is responsible for sponsoring the Phase 2 MRCT including sites in both the US and the Huadong License Territory for the purpose of assessing the safety and efficacy of TTP273</t>
  </si>
  <si>
    <t>Redeemable Noncontrolling Interest</t>
  </si>
  <si>
    <t>Noncontrolling Interest [Abstract]</t>
  </si>
  <si>
    <t>Note 7:
Redeemable Noncontrolling Interest The Company is subject to the Exchange Agreement with respect to the vTv Units representing the 70.4% noncontrolling interest in vTv LLC outstanding as of March 31, 2018 (see Note 8).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day volume weighted average price of the Class A Common Stock as defined in the Exchange Agreement, subject to customary conversion rate adjustments for stock splits, stock dividends and reclassifications. The redeemable noncontrolling interest is recognized at the higher of (1) its initial fair value plus accumulated earnings/losses associated with the noncontrolling interest or (2) the redemption value as of the balance sheet date. At March 31, 2018 and December 31, 2017, the redeemable noncontrolling interest was recorded based on the redemption value as of the balance sheet date of $120.4 million and $131.4 million, respectively.</t>
  </si>
  <si>
    <t>Related-Party Transactions</t>
  </si>
  <si>
    <t>Related Party Transactions [Abstract]</t>
  </si>
  <si>
    <t>Note 8:
Related-Party Transactions MacAndrews &amp; Forbes Incorporated As of March 31, 2018, subsidiaries and affiliates of MacAndrews &amp; Forbes Incorporated (collectively “MacAndrews”) indirectly controlled 23,084,267 shares of the Company’s Class B Common Stock and 2,615,666 shares of the Company’s Class A Common Stock. As a result, MacAndrews’ holdings represent approximately 78.3% of the combined voting power of the Company’s outstanding common stock. The Company has entered into several agreements with MacAndrews or its affiliates as further detailed below: Equity Financing In December 2017, the Company entered into the Letter Agreement with MacAndrews. Under the Letter Agreement, until December 5, 2018, the Company has the right to sell to MacAndrews shares of its Class A Common Stock at a price equal to $ 4.38 per share, and MacAndrews has the right (exercisable up to three times) to require the Company to sell to it shares of Class A Common Stock at the same price. An aggregate of 198,267 Exchange Agreement The Company and MacAndrews are party to an exchange agreement (the “Exchange Agreement”) pursuant to which the vTv Units (along with a corresponding number of shares of the Class B Common Stock) are exchangeable for (i) shares of the Company’s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As of March 31, 2018, MacAndrews had not exchanged any shares under the provisions of this agreement. Tax Receivable Agreement 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March 31, 2018.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t>
  </si>
  <si>
    <t>Income Taxes</t>
  </si>
  <si>
    <t>Income Tax Disclosure [Abstract]</t>
  </si>
  <si>
    <t>Note 9:
Income Taxes The Company is subject to U.S. federal income taxes as well as state taxes. As a result of the Company’s operating losses, the Company did not record income tax expense for the three months ended March 31, 2018 and 2017.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21% at March 31, 2018 is due to the valuation allowance against the Company’s expected net operating losses. As discussed in Note 8,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March 31, 2018. On December 22, 2017, the U.S. federal government enacted comprehensive tax reform commonly referred to as the Tax Cuts and Jobs Act (“TCJA”). Under ASC Topic 740, the effects of changes in tax rates and laws are recognized in the period which the new legislation is enacted. Among other things, the TCJA (1) reduces the U.S federal statutory corporate income tax rate from 35% to 21% effective January 1, 2018, (2) eliminates the corporate alternative minimum tax, (3) eliminates the Section 199 deduction, and (4) changes rules related to uses and limitations of net operating loss carryforwards beginning after December 31, 2017. The SEC staff issued Staff Accounting Bulletin No. 118 (“SAB 118”), which provides guidance on accounting for the tax effects of TCJA. SAB 118 provides a measurement period that should not extend beyond one year from the TCJA enactment date for companies to complete the accounting under ASC Topic 740. To the extent that a company’s accounting for certain income tax effects of the TCJA is incomplete but is able to determine a reasonable estimate, it must record a provisional estimate in the financial statements. The TCJA reduces the corporate tax rate to 21% effective January 1, 2018. While we are able to make a reasonable estimate of the impact of the reduction in the corporate rate, it may be affected by other analyses related to the TCJA. The Company will continue to assess and refine, as necessary, its accounting for the TCJA as additional guidance and interpretation is provided.</t>
  </si>
  <si>
    <t>Net Loss per Share</t>
  </si>
  <si>
    <t>Earnings Per Share [Abstract]</t>
  </si>
  <si>
    <t xml:space="preserve">Note 10: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in thousands, except share and per share amounts):
For the Three Months Ended March 31,
2018
2017
Numerator:
Net loss
$
(9,960
)
$
(14,286
)
Less: Net loss attributable to noncontrolling interests
(7,008
)
(10,066
)
Net loss attributable to vTv Therapeutics Inc., basic and diluted
$
(2,952
)
$
(4,220
)
Denominator:
Weighted-average vTv Therapeutics Inc. Class A Common Stock, basic and diluted
9,699,721
9,693,254
Net loss per share of vTv Therapeutics Inc. Class A Common Stock, basic and diluted
$
(0.30
)
$
(0.44
) Potentially dilutive securities not included in the calculation of diluted net loss per share are as follows:
March 31, 2018
March 31, 2017
Class B Common Stock (1)
23,094,221
23,119,246
Common stock options granted under the Plan
1,990,732
1,880,101
Restricted stock units
23,334
35,000
Common stock options granted under Letter Agreement
2,283,105
—
Common stock warrants
388,853
190,586
Total
27,780,245
25,224,933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Fair Value of Financial Instruments</t>
  </si>
  <si>
    <t>Fair Value Disclosures [Abstract]</t>
  </si>
  <si>
    <t xml:space="preserve">Note 11: Fair Value of Financial Instruments The carrying amount of certain of the Company’s financial instruments, including cash and cash equivalents, net accounts receivable, accounts payable and other accrued liabilities approximate fair value due to their short-term nature. The fair value of the Company’s notes payable is considered to approximate its carrying value because it bears interest at a variable interest rate. The Company measures the value of its investment in Reneo at cost minus impairment, if any, plus or minus changes resulting from observable price changes in orderly transactions for the identical or similar investment. During the three months ended March 31, 2018, there were no observable price changes in identical or similar investments, nor were there any indications of impairment. As such, the value of the Company’s investment in Reneo was not remeasured.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March 31, 2018 and December 31, 2017 (in thousands):
Balance at March 31, 2018
Quoted Prices in Active Markets for Identical Assets (Level 1)
Significant Other Observable Inputs (Level 2)
Significant Unobservable Inputs (Level 3)
Warrant liability, related party (1)
$
517
$
—
$
—
$
517
Total
$
517
$
—
$
—
$
517
Balance at December 31, 2017
Quoted Prices in Active Markets for Identical Assets (Level 1)
Significant Other Observable Inputs (Level 2)
Significant Unobservable Inputs (Level 3)
Warrant liability, related party (1)
$
492
$
—
$
—
$
492
Total
$
492
$
—
$
—
$
492
(1)
Fair value determined using an option pricing model based on the Company’s current capitalization. Expected volatility is based on a portfolio of selected stocks of companies believed to have market and economic characteristics similar to its own. The risk-free rate is based on the yield of U.S. government securities with the same term as the option as of the valuation date.
Changes in Level 3 instruments for the three months ended March 31, 2018
Balance at January 1
Net Change in fair value included in earnings
Purchases / Issuance
Sales / Repurchases
Balance at March 31,
2018
Warrant liability, related party
492
25
—
—
517
Total
$
492
$
25
$
—
$
—
$
517
2017
Warrant liability
$
167
$
—
$
—
$
(167
)
$
—
Total
$
167
$
—
$
—
$
(167
)
$
—
The fair value of the Consideration Warrants was determined using the Black Scholes option pricing model. During the three months ended March 31, 2018, the Company recognized an expense of an insignificant amount related to the change in fair value of the Consideration Warrants. This expense was recognized as a component of other expense, related party in the Condensed Consolidated Statements of Operations. Expected volatility is based on a portfolio of selected stocks of companies believed to have market and economic characteristics similar to its own. The risk-free rate is based on the yield of U.S. government securities with the same term as the option as of the valuation date. Significant inputs utilized in the valuation of the Consideration Warrants as of March 31, 2018 were:
Annual volatility
71.76
%
Annual risk-free rate
2.66
% Changes in the unobservable inputs noted above would impact the amount of the liability for the Consideration Warrants. Increases (decreases) in the estimates of the Company’s annual volatility would increase (decrease) the liability and an increase (decrease) in the annual risk-free rate would increase (decrease) the liability. </t>
  </si>
  <si>
    <t>Summary of Significant Accounting Policies (Policies)</t>
  </si>
  <si>
    <t>Unaudited Interim Financial Information</t>
  </si>
  <si>
    <t>Unaudited Interim Financial Information The accompanying financial statements have been prepared in accordance with accounting principles generally accepted in the United States of America (“GAAP”). The accompanying Condensed Consolidated Balance Sheet as of March 31, 2018, Condensed Consolidated Statements of Operations for the three months ended March 31, 2018 and 2017, Condensed Consolidated Statement of Changes in Redeemable Noncontrolling Interest and Stockholders’ Deficit for the three months ended March 31, 2018 and Condensed Consolidated Statements of Cash Flows for the three months ended March 31, 2018 and 2017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7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8, the results of operations for the three months ended March 31, 2018 and 2017 and cash flows for the three months ended March 31, 2018 and 2017. The December 31, 2017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months ended March 31, 2018 and 2017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 xml:space="preserve">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s outstanding as of March 31, 2018 consisted of milestone payments receivable related to the Company’s agreement with JDRF International (“JDRF”). The accounts receivable balance at December 31, 2017 related to an upfront payment received in the first quarter of 2018 pursuant to the Company’s license agreement with Hangzhou Zhongmei Huadong Pharmaceutical Co., Ltd. (“Huadong”) Two and one customers represented 100% of the revenue earned during the three months ended March 31, 2018 and 2017, respectively. </t>
  </si>
  <si>
    <t>Cash and Cash Equivalents</t>
  </si>
  <si>
    <t>Cash and Cash Equivalents The Company considers any highly liquid investments with an original maturity of three months or less to be cash and cash equivalents.</t>
  </si>
  <si>
    <t>Restricted Cash and Cash Equivalents</t>
  </si>
  <si>
    <t>Restricted Cash and Cash Equivalents Restricted cash and cash equivalents as of December 31, 2017 was $0.2 million. This amount has been received through a research, development and commercialization agreement with JDRF (the “JDRF Agreement”) but has not yet been utilized to fund the development activities required under the JDRF Agreement. There were no amounts held as restricted cash and cash equivalents as of March 31, 2018 related to this agreement. Restricted cash and cash equivalents, long-term as of March 31, 2018 and December 31, 2017 was $2.5 million at each date. These amounts relate to the minimum balance that the Company must maintain in a deposit account that is pledged to secure the Loan Agreement and is subject to an account control agreement pursuant to the Loan Agreement. The following table provides a reconciliation of cash, cash equivalents and restricted cash reported within the Condensed Consolidated Balance Sheets as of March 31, 2018 and December 31, 2017 that sum to the total of the same such amounts shown in the Condensed Consolidated Statements of Cash Flows (in thousands):
March 31, 2018
December 31, 2017
Cash and cash equivalents
$
6,535
$
11,758
Restricted cash and cash equivalents
—
162
Restricted cash and cash equivalents, long-term
2,500
2,500
Total cash, cash equivalents and restricted cash and cash equivalents shown in the consolidated statement of cash flows
$
9,035
$
14,420</t>
  </si>
  <si>
    <t>Investments</t>
  </si>
  <si>
    <t xml:space="preserve">Investments In connection with the License Agreement with Reneo Pharmaceuticals, Inc. (“Reneo”) (the “Reneo License Agreement”) common stock and certain participation rights representing a minority equity interest in Reneo On January 1, 2018, the Company adopted ASU No. 2016-01, “Recognition and Measurement of Financial Assets and Financial Liabilities”. This guidance requires equity investments to be measured at fair value with changes in fair value recognized in net income. Since it does not have a readily determinable market value, the Company has elected to measure its investment in Reneo at cost minus impairment, if any, plus or minus changes resulting from observable price changes in orderly transactions for the identical or similar investment. No adjustments have been made to the value of the Company’s investment in Reneo for the three months ended March 31, 2018 either due to impairment or based on observable price changes. </t>
  </si>
  <si>
    <t>Revenue Recognition</t>
  </si>
  <si>
    <t>Revenue Recognition On January 1, 2018, the Company adopted ASC Topic 606, “Revenue From Contracts With Customers” (“ASC Topic 606”), using the modified retrospective method applied to those contracts which were not completed as of the adoption date. Results for reporting periods beginning after January 1, 2018 are presented under ASC Topic 606, while prior period amounts are not adjusted and continue to be reported in accordance with the Company’s historic accounting under ASC Topic 605. The Company recorded a net reduction to its opening accumulated deficit of $0.2 million as of January 1, 2018 due to the cumulative impact of adopting ASC Topic 606, with the impact primarily related to the recognition of an asset for the incremental costs of obtaining contract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t>
  </si>
  <si>
    <t>Research and Development</t>
  </si>
  <si>
    <t>Research and Development Major components of research and development costs include cash and share-based compensation, depreciation expense on research and development property and equipment, costs of preclinical studies, clinical trials and related clinical manufacturing, costs of drug development, costs of materials and supplies, facilities costs,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t>
  </si>
  <si>
    <t>Recently Issued Accounting Pronouncements</t>
  </si>
  <si>
    <t>Recently Issued Accounting Pronouncements Recently Adopt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Company adopted this guidance as of January 1, 2018 using the modified retrospective transition method. See Note 2 – “Revenue Recognition” for further details. In January 2016, the FASB issued ASU No. 2016-01, “Recognition and Measurement of Financial Assets and Financial Liabilities”, which amends ASC 825-10, “Financial Instruments – Overall”. This ASU amends various aspects of the recognition, measurement, presentation and disclosure of financial instruments. This ASU is effective for fiscal years beginning after December 15, 2017, including interim periods within those fiscal years. The Company adopted this guidance in the first quarter of fiscal 2018. The Company has elected to use the measurement alternative, defined as cost, less impairments, adjusted by observable price changes. The adoption of this guidance did not have a material impact on the Company’s Condensed Consolidated Financial Statements. See Note 2 – “Investments” for further details. In May 2017, the FASB issued ASU No. 2017-09, “Compensation-Stock Compensation (Topic 718): Scope of Modification Accounting” (“ASU 2017-09”), which clarifies the changes to terms or conditions of a share-based payment award that require an entity to apply modification accounting. ASU 2017-09 is effective for annual reporting periods, and interim periods therein, beginning after December 15, 2017. The Company adopted this guidance in the first quarter of fiscal 2018. The adoption of this guidance did not have a material impact on the Company's Condensed Consolidated Financial Stateme nts. Recently Issued Accounting Pronouncements Not Yet Adopted In February 2016, the FASB issued ASU No. 2016-02, “Lease (Topic 842)” (“ASU 2016-02”), which increases transparency and comparability among companies accounting for lease transactions. The most significant change of this update will require the recognition by a lessee of lease assets and liabilities on its balance sheet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5, 2018. The adoption of this guidance will result in the recognition of additional assets and liabilities related to the Company’s operating leases within its Condensed Consolidated Balance Sheets.</t>
  </si>
  <si>
    <t>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as of March 31, 2018 and December 31, 2017 that sum to the total of the same such amounts shown in the Condensed Consolidated Statements of Cash Flows (in thousands):
March 31, 2018
December 31, 2017
Cash and cash equivalents
$
6,535
$
11,758
Restricted cash and cash equivalents
—
162
Restricted cash and cash equivalents, long-term
2,500
2,500
Total cash, cash equivalents and restricted cash and cash equivalents shown in the consolidated statement of cash flows
$
9,035
$
14,420</t>
  </si>
  <si>
    <t>Collaboration Agreements (Tables)</t>
  </si>
  <si>
    <t>Summary of Contract Liabilities Related to Company's Collaboration Agreements</t>
  </si>
  <si>
    <t xml:space="preserve">Contract liabilities related to the Company’s collaboration agreements consisted of the following (in thousands):
March 31, 2018
December 31, 2017
Change
Deferred revenue
$
8,754
$
8,757
$
(3
)
Deferred revenue - net of current portion
2,436
4,497
(2,061
)
Total contract liabilities
$
11,190
$
13,254
$
(2,064
) </t>
  </si>
  <si>
    <t>Share-Based Compensation (Tables)</t>
  </si>
  <si>
    <t>Assumptions Used to Estimate Fair Value of Stock Option Awards Granted</t>
  </si>
  <si>
    <t>The Company uses the Black-Scholes option pricing model to calculate the fair value of stock options granted. The fair value of stock options granted was estimated using the following assumptions:
For the Three Months Ended March 31,
2018
2017
Expected volatility
71.15%
84.22% - 84.93%
Expected life of option, in years
6.0
6.0
Risk-free interest rate
2.69
2.05% - 2.24%
Expected dividend yield
0.00%
0.00%</t>
  </si>
  <si>
    <t>Summary of Stock Award Activity for the Period</t>
  </si>
  <si>
    <t>The following table summarizes the activity related to the stock option awards for the three months ended March 31, 2018:
Number of Shares
Weighted- Average Exercise Price
Awards outstanding at December 31, 2017
1,960,732
$
8.50
Granted
30,000
6.85
Awards outstanding at March 31, 2018
1,990,732
$
8.48
Options exercisable at March 31, 2018
1,006,917
$
9.43
Weighted average remaining contractual term
7.9 Years
Options vested and expected to vest at March 31, 2018
1,946,782
$
8.53
Weighted average remaining contractual term
8.2 Years</t>
  </si>
  <si>
    <t>Summary of Activity Related to RSU Awards</t>
  </si>
  <si>
    <t>The following table summarizes the activity related to the RSU awards for the three months ended March 31, 2018:
Number of Shares
Weighted- Average Grant Date Fair Value
Awards outstanding at December 31, 2017
35,000
$
5.81
Vested
(11,666
)
5.81
Awards outstanding at March 31, 2018
23,334
$
5.81
RSUs expected to vest at March 31, 2018
22,665
$
5.81</t>
  </si>
  <si>
    <t>Summary of Compensation Expense Related to Grants of Stock Options and RSUs</t>
  </si>
  <si>
    <t>Compensation expense related to the grants of stock options and RSUs is included in research and development and general and administrative expense as follows (in thousands):
Three Months Ended March 31,
2018
2017
Research and development
$
399
$
252
General and administrative
564
429
Total share-based compensation expense
$
963
$
681</t>
  </si>
  <si>
    <t>Notes Payable (Tables)</t>
  </si>
  <si>
    <t>Schedule of Notes Payable</t>
  </si>
  <si>
    <t>Notes payable consist of the following (in thousands):
March 31, 2018
December 31, 2017
Notes payable under the Loan Agreement
$
20,000
$
20,000
Less: Debt discount
(138
)
(413
)
Total notes payable
19,862
19,587
Less: Current portion
(6,771
)
(4,271
)
Total notes payable, net of current portion
$
13,091
$
15,316</t>
  </si>
  <si>
    <t>Net Loss per Share (Tables)</t>
  </si>
  <si>
    <t>Reconciliation of the Numerator and Denominator Used in the Calculation of Basic and Diluted Net Loss per Share of Class A Common Stock</t>
  </si>
  <si>
    <t xml:space="preserve">A reconciliation of the numerator and denominator used in the calculation of basic and diluted net loss per share of Class A Common Stock is as follows (in thousands, except share and per share amounts):
For the Three Months Ended March 31,
2018
2017
Numerator:
Net loss
$
(9,960
)
$
(14,286
)
Less: Net loss attributable to noncontrolling interests
(7,008
)
(10,066
)
Net loss attributable to vTv Therapeutics Inc., basic and diluted
$
(2,952
)
$
(4,220
)
Denominator:
Weighted-average vTv Therapeutics Inc. Class A Common Stock, basic and diluted
9,699,721
9,693,254
Net loss per share of vTv Therapeutics Inc. Class A Common Stock, basic and diluted
$
(0.30
)
$
(0.44
) </t>
  </si>
  <si>
    <t>Schedule of Potentially Dilutive Securities Not Included in Calculation of Diluted Net Loss per Share</t>
  </si>
  <si>
    <t xml:space="preserve">Potentially dilutive securities not included in the calculation of diluted net loss per share are as follows:
March 31, 2018
March 31, 2017
Class B Common Stock (1)
23,094,221
23,119,246
Common stock options granted under the Plan
1,990,732
1,880,101
Restricted stock units
23,334
35,000
Common stock options granted under Letter Agreement
2,283,105
—
Common stock warrants
388,853
190,586
Total
27,780,245
25,224,933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Fair Value of Financial Instruments (Tables)</t>
  </si>
  <si>
    <t>Summarizes the Conclusions Reached Regarding Fair Value Measurements</t>
  </si>
  <si>
    <t>The following table summarizes the conclusions reached regarding fair value measurements as of March 31, 2018 and December 31, 2017 (in thousands):
Balance at March 31, 2018
Quoted Prices in Active Markets for Identical Assets (Level 1)
Significant Other Observable Inputs (Level 2)
Significant Unobservable Inputs (Level 3)
Warrant liability, related party (1)
$
517
$
—
$
—
$
517
Total
$
517
$
—
$
—
$
517
Balance at December 31, 2017
Quoted Prices in Active Markets for Identical Assets (Level 1)
Significant Other Observable Inputs (Level 2)
Significant Unobservable Inputs (Level 3)
Warrant liability, related party (1)
$
492
$
—
$
—
$
492
Total
$
492
$
—
$
—
$
492
(1)
Fair value determined using an option pricing model based on the Company’s current capitalization. Expected volatility is based on a portfolio of selected stocks of companies believed to have market and economic characteristics similar to its own. The risk-free rate is based on the yield of U.S. government securities with the same term as the option as of the valuation date.
Changes in Level 3 instruments for the three months ended March 31, 2018
Balance at January 1
Net Change in fair value included in earnings
Purchases / Issuance
Sales / Repurchases
Balance at March 31,
2018
Warrant liability, related party
492
25
—
—
517
Total
$
492
$
25
$
—
$
—
$
517
2017
Warrant liability
$
167
$
—
$
—
$
(167
)
$
—
Total
$
167
$
—
$
—
$
(167
)
$
—</t>
  </si>
  <si>
    <t>Summary of Significant Inputs Utilized in the Valuation of Warrants</t>
  </si>
  <si>
    <t xml:space="preserve">Significant inputs utilized in the valuation of the Consideration Warrants as of March 31, 2018 were:
Annual volatility
71.76
%
Annual risk-free rate
2.66
% </t>
  </si>
  <si>
    <t>Description of Business, Basis of Presentation and Going Concern - Additional Information (Detail) - USD ($) $ in Thousands</t>
  </si>
  <si>
    <t>Organization Consolidation And Presentation Of Financial Statements [Line Items]</t>
  </si>
  <si>
    <t>Letter Agreement [Member] | MacAndrews and Forbes Group LLC [Member]</t>
  </si>
  <si>
    <t>Funds available under related party agreement</t>
  </si>
  <si>
    <t>vTv Therapeutics LLC [Member]</t>
  </si>
  <si>
    <t>Percentage of non-voting economic interest of vTv Therapeutics Holdings LLC in vTv LLC</t>
  </si>
  <si>
    <t>70.40%</t>
  </si>
  <si>
    <t>Percentage of non-voting economic interest of vTv Therapeutics Inc in vTv LLC</t>
  </si>
  <si>
    <t>29.60%</t>
  </si>
  <si>
    <t>Summary of Significant Accounting Policies - Additional Information (Detail)</t>
  </si>
  <si>
    <t>Mar. 31, 2018USD ($)Customer</t>
  </si>
  <si>
    <t>Mar. 31, 2017Customer</t>
  </si>
  <si>
    <t>Jan. 01, 2018USD ($)</t>
  </si>
  <si>
    <t>Dec. 31, 2017USD ($)</t>
  </si>
  <si>
    <t>Summary Of Significant Accounting Policies [Line Items]</t>
  </si>
  <si>
    <t>Accumulated Deficit [Member] | ASC Topic 606 [Member]</t>
  </si>
  <si>
    <t>Net reduction in opening accumulated deficit</t>
  </si>
  <si>
    <t>JDRF [Member]</t>
  </si>
  <si>
    <t>Revenue [Member]</t>
  </si>
  <si>
    <t>Number of customers | Customer</t>
  </si>
  <si>
    <t>Revenue [Member] | Customer [Member]</t>
  </si>
  <si>
    <t>Concentration risk percentage</t>
  </si>
  <si>
    <t>100.00%</t>
  </si>
  <si>
    <t>Summary of Significant Accounting Policies - Schedule of Reconciliation of Cash, Cash Equivalents and Restricted Cash (Detail) - USD ($) $ in Thousands</t>
  </si>
  <si>
    <t>Dec. 31, 2016</t>
  </si>
  <si>
    <t>Total cash, cash equivalents and restricted cash and cash equivalents shown in the consolidated statement of cash flows</t>
  </si>
  <si>
    <t>Collaboration Agreements - Additional Information (Detail) - USD ($)</t>
  </si>
  <si>
    <t>Dec. 21, 2017</t>
  </si>
  <si>
    <t>Aug. 31, 2017</t>
  </si>
  <si>
    <t>Collaborative Arrangements And Noncollaborative Arrangement Transactions [Line Items]</t>
  </si>
  <si>
    <t>Additional funding receivable</t>
  </si>
  <si>
    <t>Collaborative Arrangements [Member] | Phase 2 MRCT [Member]</t>
  </si>
  <si>
    <t>Maximum contribution amount to clinical trial</t>
  </si>
  <si>
    <t>Collaborative Arrangements [Member] | Reneo [Member]</t>
  </si>
  <si>
    <t>License fee received</t>
  </si>
  <si>
    <t>Unrecognized amount of transaction price allocated to performance obligation</t>
  </si>
  <si>
    <t>Remainder of performance obligation expected recognition period</t>
  </si>
  <si>
    <t>14 months 15 days</t>
  </si>
  <si>
    <t>Collaboration revenue recognized</t>
  </si>
  <si>
    <t>Collaborative Arrangements [Member] | Reneo [Member] | Maximum [Member]</t>
  </si>
  <si>
    <t>Potential development and regulatory milestone payments</t>
  </si>
  <si>
    <t>Collaborative Arrangements [Member] | Hangzhou Zhongmei Huadong Pharmaceutical Co., Ltd. [Member]</t>
  </si>
  <si>
    <t>Potential regulatory milestone payments based on regulatory approval</t>
  </si>
  <si>
    <t>Potential sales-based milestones based on tiered sales of licensed products</t>
  </si>
  <si>
    <t>Collaborative Arrangements [Member] | Hangzhou Zhongmei Huadong Pharmaceutical Co., Ltd. [Member] | Phase 2 MRCT [Member]</t>
  </si>
  <si>
    <t>Collaborative Arrangements [Member] | Hangzhou Zhongmei Huadong Pharmaceutical Co., Ltd. [Member] | Phase 2 MRCT [Member] | License and Technology Transfer Services of Chemistry and Manufacturing Know-How [Member]</t>
  </si>
  <si>
    <t>Collaborative Arrangements [Member] | Hangzhou Zhongmei Huadong Pharmaceutical Co., Ltd. [Member] | Obligation to Sponsor and Conduct Portion of Phase 2 MRCT [Member]</t>
  </si>
  <si>
    <t>Collaborative Arrangements [Member] | Hangzhou Zhongmei Huadong Pharmaceutical Co., Ltd. [Member] | Obligation to Participate in Joint Development Committee to Oversee Development of Products and Phase 2 MRCT [Member]</t>
  </si>
  <si>
    <t>Collaborative Arrangements [Member] | Hangzhou Zhongmei Huadong Pharmaceutical Co., Ltd. [Member] | Maximum [Member]</t>
  </si>
  <si>
    <t>Collaborative Arrangements [Member] | JDRF [Member]</t>
  </si>
  <si>
    <t>Maximum research funding receivable achievement based on research and development milestones</t>
  </si>
  <si>
    <t>Maximum funding percentage of research and development milestones</t>
  </si>
  <si>
    <t>50.00%</t>
  </si>
  <si>
    <t>Funding received</t>
  </si>
  <si>
    <t>Changes in estimated transaction prices</t>
  </si>
  <si>
    <t>Collaboration Agreements - Summary of Contract Liabilities Related to Company's Collaboration Agreements (Detail) - USD ($) $ in Thousands</t>
  </si>
  <si>
    <t>Deferred Revenue Disclosure [Abstract]</t>
  </si>
  <si>
    <t>Deferred revenue - net of current portion</t>
  </si>
  <si>
    <t>Total contract liabilities</t>
  </si>
  <si>
    <t>Deferred revenue, Change</t>
  </si>
  <si>
    <t>Deferred revenue - net of current portion, Change</t>
  </si>
  <si>
    <t>Total contract liabilities, Change</t>
  </si>
  <si>
    <t>Share-Based Compensation - Additional Information (Detail) - USD ($)</t>
  </si>
  <si>
    <t>Share-based Compensation Arrangement by Share-based Payment Award [Line Items]</t>
  </si>
  <si>
    <t>Non-qualified stock option awards vesting period</t>
  </si>
  <si>
    <t>3 years</t>
  </si>
  <si>
    <t>Non-qualified stock option awards expiration term</t>
  </si>
  <si>
    <t>10 years</t>
  </si>
  <si>
    <t>Stock Option [Member]</t>
  </si>
  <si>
    <t>Unrecognized compensation cost related to non-vested share-based compensation arrangements of outstanding stock option awards</t>
  </si>
  <si>
    <t>Weighted average period to recognize unrecognized share-based compensation cost</t>
  </si>
  <si>
    <t>1 year 6 months</t>
  </si>
  <si>
    <t>Weighted average grant date fair value of options granted</t>
  </si>
  <si>
    <t>Aggregate intrinsic value of outstanding awards</t>
  </si>
  <si>
    <t>Restricted Stock Units [Member]</t>
  </si>
  <si>
    <t>1 year 10 months 24 days</t>
  </si>
  <si>
    <t>Unrecognized compensation cost related to non-vested share-based compensation arrangements</t>
  </si>
  <si>
    <t>Aggregate intrinsic value of RSUs outstanding</t>
  </si>
  <si>
    <t>Share-Based Compensation - Assumptions Used to Estimate Fair Value of Stock Option Awards Granted (Detail)</t>
  </si>
  <si>
    <t>Schedule of Share Based Compensation Valuation Assumptions [Line Items]</t>
  </si>
  <si>
    <t>Expected volatility</t>
  </si>
  <si>
    <t>71.15%</t>
  </si>
  <si>
    <t>Expected life of option, in years</t>
  </si>
  <si>
    <t>6 years</t>
  </si>
  <si>
    <t>Risk-free interest rate</t>
  </si>
  <si>
    <t>2.69%</t>
  </si>
  <si>
    <t>Expected dividend yield</t>
  </si>
  <si>
    <t>0.00%</t>
  </si>
  <si>
    <t>Minimum [Member]</t>
  </si>
  <si>
    <t>84.22%</t>
  </si>
  <si>
    <t>2.05%</t>
  </si>
  <si>
    <t>Maximum [Member]</t>
  </si>
  <si>
    <t>84.93%</t>
  </si>
  <si>
    <t>2.24%</t>
  </si>
  <si>
    <t>Share-Based Compensation - Summary of Stock Award Activity for the Period (Detail)</t>
  </si>
  <si>
    <t>Mar. 31, 2018$ / sharesshares</t>
  </si>
  <si>
    <t>Share Based Arrangements To Obtain Goods And Services [Abstract]</t>
  </si>
  <si>
    <t>Number of Shares, Awards outstanding, Beginning balance | shares</t>
  </si>
  <si>
    <t>Number of Shares, Granted | shares</t>
  </si>
  <si>
    <t>Number of Shares, Awards outstanding, Ending balance | shares</t>
  </si>
  <si>
    <t>Number of Shares, Options exercisable | shares</t>
  </si>
  <si>
    <t>Number of Shares, Options exercisable, Weighted average remaining contractual term</t>
  </si>
  <si>
    <t>7 years 10 months 24 days</t>
  </si>
  <si>
    <t>Number of Shares, Options vested and expected to vest | shares</t>
  </si>
  <si>
    <t>Number of Shares, Options vested and expected to vest, Weighted average remaining contractual term</t>
  </si>
  <si>
    <t>8 years 2 months 12 days</t>
  </si>
  <si>
    <t>Weighted-Average Exercise Price, Awards outstanding, Beginning balance | $ / shares</t>
  </si>
  <si>
    <t>Weighted-Average Exercise Price, Granted | $ / shares</t>
  </si>
  <si>
    <t>Weighted-Average Exercise Price, Awards outstanding, Ending balance | $ / shares</t>
  </si>
  <si>
    <t>Weighted-Average Exercise Price, Options exercisable | $ / shares</t>
  </si>
  <si>
    <t>Weighted-Average Exercise Price, Options vested and expected to vest | $ / shares</t>
  </si>
  <si>
    <t>Share-Based Compensation - Summary of Activity Related to RSU Awards (Detail) - Restricted Stock Units [Member]</t>
  </si>
  <si>
    <t>Number of Shares, Vested | shares</t>
  </si>
  <si>
    <t>Number of Shares, RSUs expected to vest | shares</t>
  </si>
  <si>
    <t>Weighted-Average Grant Date Fair Value, Awards outstanding, Beginning balance | $ / shares</t>
  </si>
  <si>
    <t>Weighted-Average Grant Date Fair Value, Vested | $ / shares</t>
  </si>
  <si>
    <t>Weighted-Average Grant Date Fair Value, Awards outstanding, Ending balance | $ / shares</t>
  </si>
  <si>
    <t>Weighted-Average Grant Date Fair Value, RSUs expected to vest | $ / shares</t>
  </si>
  <si>
    <t>Share-Based Compensation - Summary of Compensation Expense Related to Grants of Stock Options and RSUs (Detail) - USD ($) $ in Thousands</t>
  </si>
  <si>
    <t>Employee Service Share Based Compensation Allocation Of Recognized Period Costs [Line Items]</t>
  </si>
  <si>
    <t>Total share-based compensation expense</t>
  </si>
  <si>
    <t>Research and Development [Member]</t>
  </si>
  <si>
    <t>General and Administrative [Member]</t>
  </si>
  <si>
    <t>Notes Payable - Schedule of Notes Payable (Detail) - USD ($) $ in Thousands</t>
  </si>
  <si>
    <t>Notes payable under the Loan Agreement</t>
  </si>
  <si>
    <t>Less: Debt discount</t>
  </si>
  <si>
    <t>Total notes payable</t>
  </si>
  <si>
    <t>Less: Current portion</t>
  </si>
  <si>
    <t>Total notes payable, net of current portion</t>
  </si>
  <si>
    <t>Notes Payable - Additional Information (Detail) - Loan and Security Agreement [Member] - USD ($) $ / shares in Units, $ in Millions</t>
  </si>
  <si>
    <t>Mar. 24, 2017</t>
  </si>
  <si>
    <t>Oct. 28, 2016</t>
  </si>
  <si>
    <t>Oct. 31, 2016</t>
  </si>
  <si>
    <t>LIBOR [Member]</t>
  </si>
  <si>
    <t>Debt Instrument [Line Items]</t>
  </si>
  <si>
    <t>Debt instrument, interest rate floor</t>
  </si>
  <si>
    <t>0.50%</t>
  </si>
  <si>
    <t>Horizon Technology Finance Corporation and Silicon Valley Bank [Member]</t>
  </si>
  <si>
    <t>Loan borrowed amount</t>
  </si>
  <si>
    <t>10.50%</t>
  </si>
  <si>
    <t>Variable rate basis</t>
  </si>
  <si>
    <t>one-month LIBOR</t>
  </si>
  <si>
    <t>Interest rate description</t>
  </si>
  <si>
    <t>Each loan tranche bears interest at a floating rate equal to 10.5% plus the amount by which the one-month London Interbank Offer Rate (“LIBOR”) exceeds 0.5%.</t>
  </si>
  <si>
    <t>Minimum cash balance required in deposit account</t>
  </si>
  <si>
    <t>Additional default interest rate</t>
  </si>
  <si>
    <t>5.00%</t>
  </si>
  <si>
    <t>Warrant exercise price condition</t>
  </si>
  <si>
    <t>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t>
  </si>
  <si>
    <t>Warrants expiration period</t>
  </si>
  <si>
    <t>7 years</t>
  </si>
  <si>
    <t>Costs incurred in connection with loan agreement</t>
  </si>
  <si>
    <t>Allocated fair value of warrants issued</t>
  </si>
  <si>
    <t>Horizon Technology Finance Corporation and Silicon Valley Bank [Member] | Prepayments for First 18 Months [Member]</t>
  </si>
  <si>
    <t>Prepayment penalty fee</t>
  </si>
  <si>
    <t>4.00%</t>
  </si>
  <si>
    <t>Horizon Technology Finance Corporation and Silicon Valley Bank [Member] | Prepayments Thereafter [Member]</t>
  </si>
  <si>
    <t>2.00%</t>
  </si>
  <si>
    <t>Horizon Technology Finance Corporation and Silicon Valley Bank [Member] | Tranche One [Member]</t>
  </si>
  <si>
    <t>Debt instrument, payment terms</t>
  </si>
  <si>
    <t>The Company borrowed the first tranche of $12.5 million upon close of the Loan Agreement in October 2016.  The first tranche requires only monthly interest payments until May 1, 2018 followed by equal monthly payments of principal plus accrued interest through the scheduled maturity date on May 1, 2020.</t>
  </si>
  <si>
    <t>Debt instrument, final payment</t>
  </si>
  <si>
    <t>Debt instrument, maturity date</t>
  </si>
  <si>
    <t>May 1,
		2020</t>
  </si>
  <si>
    <t>Debt instrument, frequency of periodic Payment</t>
  </si>
  <si>
    <t>monthly</t>
  </si>
  <si>
    <t>Warrants to purchase shares of common stock</t>
  </si>
  <si>
    <t>Exercise price of warrants</t>
  </si>
  <si>
    <t>Warrant shares percentage issued of loan amount</t>
  </si>
  <si>
    <t>6.00%</t>
  </si>
  <si>
    <t>Final payments, accrued additional interest expense</t>
  </si>
  <si>
    <t>Horizon Technology Finance Corporation and Silicon Valley Bank [Member] | Tranche Two [Member]</t>
  </si>
  <si>
    <t>The Company borrowed the second tranche of $7.5 million in March 2017.  The second tranche requires only monthly interest payments until October 1, 2018 followed by equal monthly payments of principal plus accrued interest through the scheduled maturity date on October 1, 2020.</t>
  </si>
  <si>
    <t>Oct. 1,
		2020</t>
  </si>
  <si>
    <t>3.00%</t>
  </si>
  <si>
    <t>Horizon Technology Finance Corporation and Silicon Valley Bank [Member] | Tranche Three [Member]</t>
  </si>
  <si>
    <t>Loan amount available for borrowing</t>
  </si>
  <si>
    <t>Tranches expiration date</t>
  </si>
  <si>
    <t>Jun. 30,
		2017</t>
  </si>
  <si>
    <t>Commitments and Contingencies - Additional Information (Detail) - USD ($)</t>
  </si>
  <si>
    <t>1 Months Ended</t>
  </si>
  <si>
    <t>May 31, 2015</t>
  </si>
  <si>
    <t>Feb. 28, 2007</t>
  </si>
  <si>
    <t>Developmental and Regulatory Milestone Payment [Member] | Novo License Agreement [Member] | Maximum [Member]</t>
  </si>
  <si>
    <t>Commitments And Contingencies [Line Items]</t>
  </si>
  <si>
    <t>Potential milestone payment</t>
  </si>
  <si>
    <t>Sales-based Milestones Payment [Member] | Novo License Agreement [Member]</t>
  </si>
  <si>
    <t>Phase 2 MRCT [Member] | Collaborative Arrangements [Member]</t>
  </si>
  <si>
    <t>Columbia University [Member]</t>
  </si>
  <si>
    <t>Annual fee obligated to pay under the agreement</t>
  </si>
  <si>
    <t>Annual fee payment obligation period</t>
  </si>
  <si>
    <t>2015 through 2021</t>
  </si>
  <si>
    <t>Columbia University [Member] | Regulatory Milestone Payment [Member]</t>
  </si>
  <si>
    <t>Redeemable Noncontrolling Interest - Additional Information (Detail) - USD ($) $ in Millions</t>
  </si>
  <si>
    <t>Noncontrolling Interest [Line Items]</t>
  </si>
  <si>
    <t>Redemption amount of noncontrolling interest</t>
  </si>
  <si>
    <t>Number of days used to determine exchange value based on weighted average price of Class A common stock</t>
  </si>
  <si>
    <t>20 days</t>
  </si>
  <si>
    <t>Class A Common Stock [Member] | Exchange of Redeemable Non controlling Interest To Class A Common Stock [Member]</t>
  </si>
  <si>
    <t>Stock conversion ratio</t>
  </si>
  <si>
    <t>Noncontrolling interest ownership percentage</t>
  </si>
  <si>
    <t>Related-Party Transactions - Additional Information (Detail)</t>
  </si>
  <si>
    <t>Dec. 05, 2017USD ($)$ / sharesshares</t>
  </si>
  <si>
    <t>Mar. 31, 2018shares</t>
  </si>
  <si>
    <t>Related Party Transaction [Line Items]</t>
  </si>
  <si>
    <t>MacAndrews &amp; Forbes Incorporated [Member]</t>
  </si>
  <si>
    <t>Ownership percentage of majority owner</t>
  </si>
  <si>
    <t>78.30%</t>
  </si>
  <si>
    <t>Amount of cash savings percentage</t>
  </si>
  <si>
    <t>85.00%</t>
  </si>
  <si>
    <t>Description of tax receivable agreement</t>
  </si>
  <si>
    <t>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MacAndrews &amp; Forbes Incorporated [Member] | Letter Agreement [Member]</t>
  </si>
  <si>
    <t>Warrants expiration date</t>
  </si>
  <si>
    <t>Dec. 5,
		2024</t>
  </si>
  <si>
    <t>MacAndrews &amp; Forbes Incorporated [Member] | Class B Common Stock [Member]</t>
  </si>
  <si>
    <t>Shares held by related party</t>
  </si>
  <si>
    <t>MacAndrews &amp; Forbes Incorporated [Member] | Class A Common Stock [Member]</t>
  </si>
  <si>
    <t>MacAndrews &amp; Forbes Incorporated [Member] | Class A Common Stock [Member] | Exchange of Redeemable Non controlling Interest To Class A Common Stock [Member]</t>
  </si>
  <si>
    <t>MacAndrews &amp; Forbes Incorporated [Member] | Class A Common Stock [Member] | Letter Agreement [Member]</t>
  </si>
  <si>
    <t>Aggregate amount of common stock may be sold | $</t>
  </si>
  <si>
    <t>Share price | $ / shares</t>
  </si>
  <si>
    <t>Shares available under warrant exercised</t>
  </si>
  <si>
    <t>Warrants, Exercise price per unit | $ / shares</t>
  </si>
  <si>
    <t>Income Taxes - Additional Information (Detail) - USD ($)</t>
  </si>
  <si>
    <t>12 Months Ended</t>
  </si>
  <si>
    <t>Income Taxes [Line Items]</t>
  </si>
  <si>
    <t>US statutory corporate income tax rate</t>
  </si>
  <si>
    <t>21.00%</t>
  </si>
  <si>
    <t>35.00%</t>
  </si>
  <si>
    <t>M&amp;F TTP Holdings LLC [Member]</t>
  </si>
  <si>
    <t>Net Loss per Share - Reconciliation of the Numerator and Denominator Used in the Calculation of Basic and Diluted Net Loss per Share of Class A Common Stock (Detail) - USD ($) $ / shares in Units, $ in Thousands</t>
  </si>
  <si>
    <t>Numerator:</t>
  </si>
  <si>
    <t>Less: Net loss attributable to noncontrolling interests</t>
  </si>
  <si>
    <t>Denominator:</t>
  </si>
  <si>
    <t>Weighted-average vTv Therapeutics Inc. Class A Common Stock, basic and diluted</t>
  </si>
  <si>
    <t>Net Loss per Share - Schedule of Potentially Dilutive Securities Not Included in Calculation of Diluted Net Loss per Share (Detail) - shares</t>
  </si>
  <si>
    <t>Antidilutive Securities Excluded from Computation of Earnings Per Share [Line Items]</t>
  </si>
  <si>
    <t>Potentially dilutive securities not included in calculation of dilutive net loss per share</t>
  </si>
  <si>
    <t>Common Stock Options Granted Under the Plan [Member]</t>
  </si>
  <si>
    <t>Common Stock Options Granted Under Letter Agreement [Member]</t>
  </si>
  <si>
    <t>Common Stock Warrants [Member]</t>
  </si>
  <si>
    <t>Fair Value of Financial Instruments - Summary of Conclusions Reached Regarding Fair Value Measurements (Detail) - USD ($) $ in Thousands</t>
  </si>
  <si>
    <t>Significant Unobservable Inputs (Level 3) [Member]</t>
  </si>
  <si>
    <t>Fair Value Of Assets And Liabilities Measured On Recurring Basis [Line Items]</t>
  </si>
  <si>
    <t>Balance at January 1</t>
  </si>
  <si>
    <t>Net Change in fair value included in earnings</t>
  </si>
  <si>
    <t>Sales / Repurchases</t>
  </si>
  <si>
    <t>Balance at March 31,</t>
  </si>
  <si>
    <t>Significant Unobservable Inputs (Level 3) [Member] | Warrant Liability, Related Party [Member]</t>
  </si>
  <si>
    <t>Significant Unobservable Inputs (Level 3) [Member] | Warrant Liability [Member]</t>
  </si>
  <si>
    <t>Fair Value, Measurements, Recurring [Member]</t>
  </si>
  <si>
    <t>Fair Value, Measurements, Recurring [Member] | Warrant Liability, Related Party [Member]</t>
  </si>
  <si>
    <t>Fair Value, Measurements, Recurring [Member] | Significant Unobservable Inputs (Level 3) [Member]</t>
  </si>
  <si>
    <t>Fair Value, Measurements, Recurring [Member] | Significant Unobservable Inputs (Level 3) [Member] | Warrant Liability, Related Party [Member]</t>
  </si>
  <si>
    <t>Fair Value of Financial Instruments - Summary of Significant Inputs Utilized in the Valuation of Warrants (Detail) - Common Stock Warrants [Member]</t>
  </si>
  <si>
    <t>Fair Value Assets And Liabilities Measured On Recurring And Nonrecurring Basis Valuation Techniques [Line Items]</t>
  </si>
  <si>
    <t>Annual volatility</t>
  </si>
  <si>
    <t>71.76%</t>
  </si>
  <si>
    <t>Annual risk-free rate</t>
  </si>
  <si>
    <t>2.6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1489</v>
      </c>
    </row>
    <row r="12" spans="1:3">
      <c r="A12" s="4" t="s">
        <v>19</v>
      </c>
      <c r="B12" s="4" t="s">
        <v>20</v>
      </c>
    </row>
    <row r="13" spans="1:3">
      <c r="A13" s="4" t="s">
        <v>21</v>
      </c>
      <c r="B13" s="4" t="s">
        <v>22</v>
      </c>
    </row>
    <row r="14" spans="1:3">
      <c r="A14" s="4" t="s">
        <v>23</v>
      </c>
    </row>
    <row r="15" spans="1:3">
      <c r="A15" s="3" t="s">
        <v>4</v>
      </c>
    </row>
    <row r="16" spans="1:3">
      <c r="A16" s="4" t="s">
        <v>24</v>
      </c>
      <c r="C16" s="5" t="n">
        <v>9729946</v>
      </c>
    </row>
    <row r="17" spans="1:3">
      <c r="A17" s="4" t="s">
        <v>25</v>
      </c>
    </row>
    <row r="18" spans="1:3">
      <c r="A18" s="3" t="s">
        <v>4</v>
      </c>
    </row>
    <row r="19" spans="1:3">
      <c r="A19" s="4" t="s">
        <v>24</v>
      </c>
      <c r="C19" s="5" t="n">
        <v>23094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2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535</v>
      </c>
      <c r="C3" s="7" t="n">
        <v>11758</v>
      </c>
    </row>
    <row r="4" spans="1:3">
      <c r="A4" s="4" t="s">
        <v>30</v>
      </c>
      <c r="C4" s="5" t="n">
        <v>162</v>
      </c>
    </row>
    <row r="5" spans="1:3">
      <c r="A5" s="4" t="s">
        <v>31</v>
      </c>
      <c r="B5" s="5" t="n">
        <v>210</v>
      </c>
      <c r="C5" s="5" t="n">
        <v>8000</v>
      </c>
    </row>
    <row r="6" spans="1:3">
      <c r="A6" s="4" t="s">
        <v>32</v>
      </c>
      <c r="B6" s="5" t="n">
        <v>471</v>
      </c>
      <c r="C6" s="5" t="n">
        <v>442</v>
      </c>
    </row>
    <row r="7" spans="1:3">
      <c r="A7" s="4" t="s">
        <v>33</v>
      </c>
      <c r="B7" s="5" t="n">
        <v>2256</v>
      </c>
    </row>
    <row r="8" spans="1:3">
      <c r="A8" s="4" t="s">
        <v>34</v>
      </c>
      <c r="B8" s="5" t="n">
        <v>9472</v>
      </c>
      <c r="C8" s="5" t="n">
        <v>20362</v>
      </c>
    </row>
    <row r="9" spans="1:3">
      <c r="A9" s="4" t="s">
        <v>35</v>
      </c>
      <c r="B9" s="5" t="n">
        <v>2500</v>
      </c>
      <c r="C9" s="5" t="n">
        <v>2500</v>
      </c>
    </row>
    <row r="10" spans="1:3">
      <c r="A10" s="4" t="s">
        <v>36</v>
      </c>
      <c r="B10" s="5" t="n">
        <v>241</v>
      </c>
      <c r="C10" s="5" t="n">
        <v>283</v>
      </c>
    </row>
    <row r="11" spans="1:3">
      <c r="A11" s="4" t="s">
        <v>37</v>
      </c>
      <c r="B11" s="5" t="n">
        <v>2480</v>
      </c>
      <c r="C11" s="5" t="n">
        <v>2480</v>
      </c>
    </row>
    <row r="12" spans="1:3">
      <c r="A12" s="4" t="s">
        <v>38</v>
      </c>
      <c r="B12" s="5" t="n">
        <v>36</v>
      </c>
      <c r="C12" s="5" t="n">
        <v>2292</v>
      </c>
    </row>
    <row r="13" spans="1:3">
      <c r="A13" s="4" t="s">
        <v>39</v>
      </c>
      <c r="B13" s="5" t="n">
        <v>14729</v>
      </c>
      <c r="C13" s="5" t="n">
        <v>27917</v>
      </c>
    </row>
    <row r="14" spans="1:3">
      <c r="A14" s="3" t="s">
        <v>40</v>
      </c>
    </row>
    <row r="15" spans="1:3">
      <c r="A15" s="4" t="s">
        <v>41</v>
      </c>
      <c r="B15" s="5" t="n">
        <v>11296</v>
      </c>
      <c r="C15" s="5" t="n">
        <v>13901</v>
      </c>
    </row>
    <row r="16" spans="1:3">
      <c r="A16" s="4" t="s">
        <v>42</v>
      </c>
      <c r="B16" s="5" t="n">
        <v>8754</v>
      </c>
      <c r="C16" s="5" t="n">
        <v>8757</v>
      </c>
    </row>
    <row r="17" spans="1:3">
      <c r="A17" s="4" t="s">
        <v>43</v>
      </c>
      <c r="B17" s="5" t="n">
        <v>6771</v>
      </c>
      <c r="C17" s="5" t="n">
        <v>4271</v>
      </c>
    </row>
    <row r="18" spans="1:3">
      <c r="A18" s="4" t="s">
        <v>44</v>
      </c>
      <c r="B18" s="5" t="n">
        <v>26821</v>
      </c>
      <c r="C18" s="5" t="n">
        <v>26929</v>
      </c>
    </row>
    <row r="19" spans="1:3">
      <c r="A19" s="4" t="s">
        <v>45</v>
      </c>
      <c r="B19" s="5" t="n">
        <v>13091</v>
      </c>
      <c r="C19" s="5" t="n">
        <v>15316</v>
      </c>
    </row>
    <row r="20" spans="1:3">
      <c r="A20" s="4" t="s">
        <v>46</v>
      </c>
      <c r="B20" s="5" t="n">
        <v>2436</v>
      </c>
      <c r="C20" s="5" t="n">
        <v>4497</v>
      </c>
    </row>
    <row r="21" spans="1:3">
      <c r="A21" s="4" t="s">
        <v>47</v>
      </c>
      <c r="B21" s="5" t="n">
        <v>517</v>
      </c>
      <c r="C21" s="5" t="n">
        <v>492</v>
      </c>
    </row>
    <row r="22" spans="1:3">
      <c r="A22" s="4" t="s">
        <v>48</v>
      </c>
      <c r="B22" s="5" t="n">
        <v>255</v>
      </c>
      <c r="C22" s="5" t="n">
        <v>290</v>
      </c>
    </row>
    <row r="23" spans="1:3">
      <c r="A23" s="4" t="s">
        <v>49</v>
      </c>
      <c r="B23" s="5" t="n">
        <v>43120</v>
      </c>
      <c r="C23" s="5" t="n">
        <v>47524</v>
      </c>
    </row>
    <row r="24" spans="1:3">
      <c r="A24" s="4" t="s">
        <v>50</v>
      </c>
      <c r="B24" s="4" t="s">
        <v>51</v>
      </c>
      <c r="C24" s="4" t="s">
        <v>51</v>
      </c>
    </row>
    <row r="25" spans="1:3">
      <c r="A25" s="4" t="s">
        <v>52</v>
      </c>
      <c r="B25" s="5" t="n">
        <v>120397</v>
      </c>
      <c r="C25" s="5" t="n">
        <v>131440</v>
      </c>
    </row>
    <row r="26" spans="1:3">
      <c r="A26" s="3" t="s">
        <v>53</v>
      </c>
    </row>
    <row r="27" spans="1:3">
      <c r="A27" s="4" t="s">
        <v>54</v>
      </c>
      <c r="B27" s="5" t="n">
        <v>128796</v>
      </c>
      <c r="C27" s="5" t="n">
        <v>127682</v>
      </c>
    </row>
    <row r="28" spans="1:3">
      <c r="A28" s="4" t="s">
        <v>55</v>
      </c>
      <c r="B28" s="5" t="n">
        <v>-277913</v>
      </c>
      <c r="C28" s="5" t="n">
        <v>-279058</v>
      </c>
    </row>
    <row r="29" spans="1:3">
      <c r="A29" s="4" t="s">
        <v>56</v>
      </c>
      <c r="B29" s="5" t="n">
        <v>-148788</v>
      </c>
      <c r="C29" s="5" t="n">
        <v>-151047</v>
      </c>
    </row>
    <row r="30" spans="1:3">
      <c r="A30" s="4" t="s">
        <v>57</v>
      </c>
      <c r="B30" s="5" t="n">
        <v>14729</v>
      </c>
      <c r="C30" s="5" t="n">
        <v>27917</v>
      </c>
    </row>
    <row r="31" spans="1:3">
      <c r="A31" s="4" t="s">
        <v>23</v>
      </c>
    </row>
    <row r="32" spans="1:3">
      <c r="A32" s="3" t="s">
        <v>53</v>
      </c>
    </row>
    <row r="33" spans="1:3">
      <c r="A33" s="4" t="s">
        <v>58</v>
      </c>
      <c r="B33" s="5" t="n">
        <v>97</v>
      </c>
      <c r="C33" s="5" t="n">
        <v>97</v>
      </c>
    </row>
    <row r="34" spans="1:3">
      <c r="A34" s="4" t="s">
        <v>56</v>
      </c>
      <c r="B34" s="5" t="n">
        <v>97</v>
      </c>
      <c r="C34" s="5" t="n">
        <v>97</v>
      </c>
    </row>
    <row r="35" spans="1:3">
      <c r="A35" s="4" t="s">
        <v>25</v>
      </c>
    </row>
    <row r="36" spans="1:3">
      <c r="A36" s="3" t="s">
        <v>53</v>
      </c>
    </row>
    <row r="37" spans="1:3">
      <c r="A37" s="4" t="s">
        <v>58</v>
      </c>
      <c r="B37" s="5" t="n">
        <v>232</v>
      </c>
      <c r="C37" s="5" t="n">
        <v>232</v>
      </c>
    </row>
    <row r="38" spans="1:3">
      <c r="A38" s="4" t="s">
        <v>56</v>
      </c>
      <c r="B38" s="7" t="n">
        <v>232</v>
      </c>
      <c r="C38" s="7" t="n">
        <v>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27</v>
      </c>
    </row>
    <row r="3" spans="1:3">
      <c r="A3" s="3" t="s">
        <v>205</v>
      </c>
    </row>
    <row r="4" spans="1:3">
      <c r="A4" s="4" t="s">
        <v>55</v>
      </c>
      <c r="B4" s="7" t="n">
        <v>-277913</v>
      </c>
      <c r="C4" s="7" t="n">
        <v>-279058</v>
      </c>
    </row>
    <row r="5" spans="1:3">
      <c r="A5" s="4" t="s">
        <v>29</v>
      </c>
      <c r="B5" s="5" t="n">
        <v>6535</v>
      </c>
      <c r="C5" s="7" t="n">
        <v>11758</v>
      </c>
    </row>
    <row r="6" spans="1:3">
      <c r="A6" s="4" t="s">
        <v>206</v>
      </c>
    </row>
    <row r="7" spans="1:3">
      <c r="A7" s="3" t="s">
        <v>205</v>
      </c>
    </row>
    <row r="8" spans="1:3">
      <c r="A8" s="4" t="s">
        <v>207</v>
      </c>
      <c r="B8" s="7" t="n">
        <v>10000</v>
      </c>
    </row>
    <row r="9" spans="1:3">
      <c r="A9" s="4" t="s">
        <v>208</v>
      </c>
    </row>
    <row r="10" spans="1:3">
      <c r="A10" s="3" t="s">
        <v>205</v>
      </c>
    </row>
    <row r="11" spans="1:3">
      <c r="A11" s="4" t="s">
        <v>209</v>
      </c>
      <c r="B11" s="4" t="s">
        <v>210</v>
      </c>
    </row>
    <row r="12" spans="1:3">
      <c r="A12" s="4" t="s">
        <v>211</v>
      </c>
      <c r="B12"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9"/>
    <col customWidth="1" max="3" min="3" width="22"/>
    <col customWidth="1" max="4" min="4" width="21"/>
    <col customWidth="1" max="5" min="5" width="21"/>
  </cols>
  <sheetData>
    <row r="1" spans="1:5">
      <c r="A1" s="1" t="s">
        <v>213</v>
      </c>
      <c r="B1" s="2" t="s">
        <v>1</v>
      </c>
    </row>
    <row r="2" spans="1:5">
      <c r="B2" s="2" t="s">
        <v>214</v>
      </c>
      <c r="C2" s="2" t="s">
        <v>215</v>
      </c>
      <c r="D2" s="2" t="s">
        <v>216</v>
      </c>
      <c r="E2" s="2" t="s">
        <v>217</v>
      </c>
    </row>
    <row r="3" spans="1:5">
      <c r="A3" s="3" t="s">
        <v>218</v>
      </c>
    </row>
    <row r="4" spans="1:5">
      <c r="A4" s="4" t="s">
        <v>30</v>
      </c>
      <c r="E4" s="7" t="n">
        <v>162000</v>
      </c>
    </row>
    <row r="5" spans="1:5">
      <c r="A5" s="4" t="s">
        <v>35</v>
      </c>
      <c r="B5" s="7" t="n">
        <v>2500000</v>
      </c>
      <c r="E5" s="5" t="n">
        <v>2500000</v>
      </c>
    </row>
    <row r="6" spans="1:5">
      <c r="A6" s="4" t="s">
        <v>219</v>
      </c>
    </row>
    <row r="7" spans="1:5">
      <c r="A7" s="3" t="s">
        <v>218</v>
      </c>
    </row>
    <row r="8" spans="1:5">
      <c r="A8" s="4" t="s">
        <v>220</v>
      </c>
      <c r="D8" s="7" t="n">
        <v>200000</v>
      </c>
    </row>
    <row r="9" spans="1:5">
      <c r="A9" s="4" t="s">
        <v>221</v>
      </c>
    </row>
    <row r="10" spans="1:5">
      <c r="A10" s="3" t="s">
        <v>218</v>
      </c>
    </row>
    <row r="11" spans="1:5">
      <c r="A11" s="4" t="s">
        <v>30</v>
      </c>
      <c r="B11" s="7" t="n">
        <v>0</v>
      </c>
      <c r="E11" s="7" t="n">
        <v>200000</v>
      </c>
    </row>
    <row r="12" spans="1:5">
      <c r="A12" s="4" t="s">
        <v>222</v>
      </c>
    </row>
    <row r="13" spans="1:5">
      <c r="A13" s="3" t="s">
        <v>218</v>
      </c>
    </row>
    <row r="14" spans="1:5">
      <c r="A14" s="4" t="s">
        <v>223</v>
      </c>
      <c r="B14" s="5" t="n">
        <v>2</v>
      </c>
      <c r="C14" s="5" t="n">
        <v>1</v>
      </c>
    </row>
    <row r="15" spans="1:5">
      <c r="A15" s="4" t="s">
        <v>224</v>
      </c>
    </row>
    <row r="16" spans="1:5">
      <c r="A16" s="3" t="s">
        <v>218</v>
      </c>
    </row>
    <row r="17" spans="1:5">
      <c r="A17" s="4" t="s">
        <v>225</v>
      </c>
      <c r="B17" s="4" t="s">
        <v>226</v>
      </c>
      <c r="C17" s="4" t="s">
        <v>2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v>
      </c>
      <c r="B1" s="2" t="s">
        <v>2</v>
      </c>
      <c r="C1" s="2" t="s">
        <v>27</v>
      </c>
      <c r="D1" s="2" t="s">
        <v>64</v>
      </c>
      <c r="E1" s="2" t="s">
        <v>228</v>
      </c>
    </row>
    <row r="2" spans="1:5">
      <c r="A2" s="3" t="s">
        <v>126</v>
      </c>
    </row>
    <row r="3" spans="1:5">
      <c r="A3" s="4" t="s">
        <v>29</v>
      </c>
      <c r="B3" s="7" t="n">
        <v>6535</v>
      </c>
      <c r="C3" s="7" t="n">
        <v>11758</v>
      </c>
    </row>
    <row r="4" spans="1:5">
      <c r="A4" s="4" t="s">
        <v>30</v>
      </c>
      <c r="C4" s="5" t="n">
        <v>162</v>
      </c>
    </row>
    <row r="5" spans="1:5">
      <c r="A5" s="4" t="s">
        <v>35</v>
      </c>
      <c r="B5" s="5" t="n">
        <v>2500</v>
      </c>
      <c r="C5" s="5" t="n">
        <v>2500</v>
      </c>
    </row>
    <row r="6" spans="1:5">
      <c r="A6" s="4" t="s">
        <v>229</v>
      </c>
      <c r="B6" s="7" t="n">
        <v>9035</v>
      </c>
      <c r="C6" s="7" t="n">
        <v>14420</v>
      </c>
      <c r="D6" s="7" t="n">
        <v>45150</v>
      </c>
      <c r="E6" s="7" t="n">
        <v>515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s>
  <sheetData>
    <row r="1" spans="1:6">
      <c r="A1" s="1" t="s">
        <v>230</v>
      </c>
      <c r="B1" s="2" t="s">
        <v>231</v>
      </c>
      <c r="C1" s="2" t="s">
        <v>232</v>
      </c>
      <c r="D1" s="2" t="s">
        <v>2</v>
      </c>
      <c r="E1" s="2" t="s">
        <v>64</v>
      </c>
      <c r="F1" s="2" t="s">
        <v>27</v>
      </c>
    </row>
    <row r="2" spans="1:6">
      <c r="A2" s="3" t="s">
        <v>233</v>
      </c>
    </row>
    <row r="3" spans="1:6">
      <c r="A3" s="4" t="s">
        <v>234</v>
      </c>
      <c r="D3" s="7" t="n">
        <v>210000</v>
      </c>
      <c r="F3" s="7" t="n">
        <v>8000000</v>
      </c>
    </row>
    <row r="4" spans="1:6">
      <c r="A4" s="4" t="s">
        <v>67</v>
      </c>
      <c r="D4" s="5" t="n">
        <v>8943000</v>
      </c>
      <c r="E4" s="7" t="n">
        <v>10960000</v>
      </c>
    </row>
    <row r="5" spans="1:6">
      <c r="A5" s="4" t="s">
        <v>235</v>
      </c>
    </row>
    <row r="6" spans="1:6">
      <c r="A6" s="3" t="s">
        <v>233</v>
      </c>
    </row>
    <row r="7" spans="1:6">
      <c r="A7" s="4" t="s">
        <v>236</v>
      </c>
      <c r="D7" s="5" t="n">
        <v>3000000</v>
      </c>
    </row>
    <row r="8" spans="1:6">
      <c r="A8" s="4" t="s">
        <v>237</v>
      </c>
    </row>
    <row r="9" spans="1:6">
      <c r="A9" s="3" t="s">
        <v>233</v>
      </c>
    </row>
    <row r="10" spans="1:6">
      <c r="A10" s="4" t="s">
        <v>238</v>
      </c>
      <c r="B10" s="7" t="n">
        <v>3000000</v>
      </c>
    </row>
    <row r="11" spans="1:6">
      <c r="A11" s="4" t="s">
        <v>239</v>
      </c>
      <c r="D11" s="7" t="n">
        <v>4500000</v>
      </c>
    </row>
    <row r="12" spans="1:6">
      <c r="A12" s="4" t="s">
        <v>240</v>
      </c>
      <c r="D12" s="4" t="s">
        <v>241</v>
      </c>
    </row>
    <row r="13" spans="1:6">
      <c r="A13" s="4" t="s">
        <v>242</v>
      </c>
      <c r="D13" s="7" t="n">
        <v>900000</v>
      </c>
    </row>
    <row r="14" spans="1:6">
      <c r="A14" s="4" t="s">
        <v>243</v>
      </c>
    </row>
    <row r="15" spans="1:6">
      <c r="A15" s="3" t="s">
        <v>233</v>
      </c>
    </row>
    <row r="16" spans="1:6">
      <c r="A16" s="4" t="s">
        <v>244</v>
      </c>
      <c r="B16" s="5" t="n">
        <v>94500000</v>
      </c>
    </row>
    <row r="17" spans="1:6">
      <c r="A17" s="4" t="s">
        <v>245</v>
      </c>
    </row>
    <row r="18" spans="1:6">
      <c r="A18" s="3" t="s">
        <v>233</v>
      </c>
    </row>
    <row r="19" spans="1:6">
      <c r="A19" s="4" t="s">
        <v>238</v>
      </c>
      <c r="B19" s="5" t="n">
        <v>8000000</v>
      </c>
    </row>
    <row r="20" spans="1:6">
      <c r="A20" s="4" t="s">
        <v>246</v>
      </c>
      <c r="B20" s="5" t="n">
        <v>20000000</v>
      </c>
    </row>
    <row r="21" spans="1:6">
      <c r="A21" s="4" t="s">
        <v>247</v>
      </c>
      <c r="B21" s="5" t="n">
        <v>50000000</v>
      </c>
    </row>
    <row r="22" spans="1:6">
      <c r="A22" s="4" t="s">
        <v>248</v>
      </c>
    </row>
    <row r="23" spans="1:6">
      <c r="A23" s="3" t="s">
        <v>233</v>
      </c>
    </row>
    <row r="24" spans="1:6">
      <c r="A24" s="4" t="s">
        <v>236</v>
      </c>
      <c r="B24" s="5" t="n">
        <v>3000000</v>
      </c>
    </row>
    <row r="25" spans="1:6">
      <c r="A25" s="4" t="s">
        <v>249</v>
      </c>
    </row>
    <row r="26" spans="1:6">
      <c r="A26" s="3" t="s">
        <v>233</v>
      </c>
    </row>
    <row r="27" spans="1:6">
      <c r="A27" s="4" t="s">
        <v>239</v>
      </c>
      <c r="D27" s="7" t="n">
        <v>5600000</v>
      </c>
    </row>
    <row r="28" spans="1:6">
      <c r="A28" s="4" t="s">
        <v>240</v>
      </c>
      <c r="D28" s="4" t="s">
        <v>241</v>
      </c>
    </row>
    <row r="29" spans="1:6">
      <c r="A29" s="4" t="s">
        <v>242</v>
      </c>
      <c r="D29" s="7" t="n">
        <v>1100000</v>
      </c>
    </row>
    <row r="30" spans="1:6">
      <c r="A30" s="4" t="s">
        <v>250</v>
      </c>
    </row>
    <row r="31" spans="1:6">
      <c r="A31" s="3" t="s">
        <v>233</v>
      </c>
    </row>
    <row r="32" spans="1:6">
      <c r="A32" s="4" t="s">
        <v>242</v>
      </c>
      <c r="D32" s="5" t="n">
        <v>0</v>
      </c>
    </row>
    <row r="33" spans="1:6">
      <c r="A33" s="4" t="s">
        <v>251</v>
      </c>
    </row>
    <row r="34" spans="1:6">
      <c r="A34" s="3" t="s">
        <v>233</v>
      </c>
    </row>
    <row r="35" spans="1:6">
      <c r="A35" s="4" t="s">
        <v>242</v>
      </c>
      <c r="D35" s="5" t="n">
        <v>0</v>
      </c>
    </row>
    <row r="36" spans="1:6">
      <c r="A36" s="4" t="s">
        <v>252</v>
      </c>
    </row>
    <row r="37" spans="1:6">
      <c r="A37" s="3" t="s">
        <v>233</v>
      </c>
    </row>
    <row r="38" spans="1:6">
      <c r="A38" s="4" t="s">
        <v>244</v>
      </c>
      <c r="B38" s="7" t="n">
        <v>25000000</v>
      </c>
    </row>
    <row r="39" spans="1:6">
      <c r="A39" s="4" t="s">
        <v>253</v>
      </c>
    </row>
    <row r="40" spans="1:6">
      <c r="A40" s="3" t="s">
        <v>233</v>
      </c>
    </row>
    <row r="41" spans="1:6">
      <c r="A41" s="4" t="s">
        <v>254</v>
      </c>
      <c r="C41" s="7" t="n">
        <v>3000000</v>
      </c>
    </row>
    <row r="42" spans="1:6">
      <c r="A42" s="4" t="s">
        <v>255</v>
      </c>
      <c r="C42" s="4" t="s">
        <v>256</v>
      </c>
    </row>
    <row r="43" spans="1:6">
      <c r="A43" s="4" t="s">
        <v>257</v>
      </c>
      <c r="D43" s="5" t="n">
        <v>300000</v>
      </c>
    </row>
    <row r="44" spans="1:6">
      <c r="A44" s="4" t="s">
        <v>234</v>
      </c>
      <c r="D44" s="5" t="n">
        <v>200000</v>
      </c>
    </row>
    <row r="45" spans="1:6">
      <c r="A45" s="4" t="s">
        <v>67</v>
      </c>
      <c r="D45" s="5" t="n">
        <v>300000</v>
      </c>
    </row>
    <row r="46" spans="1:6">
      <c r="A46" s="4" t="s">
        <v>258</v>
      </c>
      <c r="D4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64</v>
      </c>
      <c r="D2" s="2" t="s">
        <v>27</v>
      </c>
    </row>
    <row r="3" spans="1:4">
      <c r="A3" s="3" t="s">
        <v>260</v>
      </c>
    </row>
    <row r="4" spans="1:4">
      <c r="A4" s="4" t="s">
        <v>111</v>
      </c>
      <c r="B4" s="7" t="n">
        <v>8754</v>
      </c>
      <c r="D4" s="7" t="n">
        <v>8757</v>
      </c>
    </row>
    <row r="5" spans="1:4">
      <c r="A5" s="4" t="s">
        <v>261</v>
      </c>
      <c r="B5" s="5" t="n">
        <v>2436</v>
      </c>
      <c r="D5" s="5" t="n">
        <v>4497</v>
      </c>
    </row>
    <row r="6" spans="1:4">
      <c r="A6" s="4" t="s">
        <v>262</v>
      </c>
      <c r="B6" s="5" t="n">
        <v>11190</v>
      </c>
      <c r="D6" s="7" t="n">
        <v>13254</v>
      </c>
    </row>
    <row r="7" spans="1:4">
      <c r="A7" s="4" t="s">
        <v>263</v>
      </c>
      <c r="B7" s="5" t="n">
        <v>-3</v>
      </c>
    </row>
    <row r="8" spans="1:4">
      <c r="A8" s="4" t="s">
        <v>264</v>
      </c>
      <c r="B8" s="5" t="n">
        <v>-2061</v>
      </c>
    </row>
    <row r="9" spans="1:4">
      <c r="A9" s="4" t="s">
        <v>265</v>
      </c>
      <c r="B9" s="7" t="n">
        <v>-2064</v>
      </c>
      <c r="C9" s="7" t="n">
        <v>-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4" t="s">
        <v>23</v>
      </c>
    </row>
    <row r="3" spans="1:3">
      <c r="A3" s="4" t="s">
        <v>60</v>
      </c>
      <c r="B3" s="8" t="n">
        <v>0.01</v>
      </c>
      <c r="C3" s="8" t="n">
        <v>0.01</v>
      </c>
    </row>
    <row r="4" spans="1:3">
      <c r="A4" s="4" t="s">
        <v>61</v>
      </c>
      <c r="B4" s="5" t="n">
        <v>100000000</v>
      </c>
      <c r="C4" s="5" t="n">
        <v>100000000</v>
      </c>
    </row>
    <row r="5" spans="1:3">
      <c r="A5" s="4" t="s">
        <v>62</v>
      </c>
      <c r="B5" s="5" t="n">
        <v>9729946</v>
      </c>
      <c r="C5" s="5" t="n">
        <v>9693254</v>
      </c>
    </row>
    <row r="6" spans="1:3">
      <c r="A6" s="4" t="s">
        <v>25</v>
      </c>
    </row>
    <row r="7" spans="1:3">
      <c r="A7" s="4" t="s">
        <v>60</v>
      </c>
      <c r="B7" s="8" t="n">
        <v>0.01</v>
      </c>
      <c r="C7" s="8" t="n">
        <v>0.01</v>
      </c>
    </row>
    <row r="8" spans="1:3">
      <c r="A8" s="4" t="s">
        <v>61</v>
      </c>
      <c r="B8" s="5" t="n">
        <v>100000000</v>
      </c>
      <c r="C8" s="5" t="n">
        <v>100000000</v>
      </c>
    </row>
    <row r="9" spans="1:3">
      <c r="A9" s="4" t="s">
        <v>62</v>
      </c>
      <c r="B9" s="5" t="n">
        <v>23094221</v>
      </c>
      <c r="C9" s="5" t="n">
        <v>23119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6</v>
      </c>
      <c r="B1" s="2" t="s">
        <v>1</v>
      </c>
    </row>
    <row r="2" spans="1:3">
      <c r="B2" s="2" t="s">
        <v>2</v>
      </c>
      <c r="C2" s="2" t="s">
        <v>64</v>
      </c>
    </row>
    <row r="3" spans="1:3">
      <c r="A3" s="3" t="s">
        <v>267</v>
      </c>
    </row>
    <row r="4" spans="1:3">
      <c r="A4" s="4" t="s">
        <v>268</v>
      </c>
      <c r="B4" s="4" t="s">
        <v>269</v>
      </c>
    </row>
    <row r="5" spans="1:3">
      <c r="A5" s="4" t="s">
        <v>270</v>
      </c>
      <c r="B5" s="4" t="s">
        <v>271</v>
      </c>
    </row>
    <row r="6" spans="1:3">
      <c r="A6" s="4" t="s">
        <v>272</v>
      </c>
    </row>
    <row r="7" spans="1:3">
      <c r="A7" s="3" t="s">
        <v>267</v>
      </c>
    </row>
    <row r="8" spans="1:3">
      <c r="A8" s="4" t="s">
        <v>273</v>
      </c>
      <c r="B8" s="7" t="n">
        <v>3500000</v>
      </c>
    </row>
    <row r="9" spans="1:3">
      <c r="A9" s="4" t="s">
        <v>274</v>
      </c>
      <c r="B9" s="4" t="s">
        <v>275</v>
      </c>
    </row>
    <row r="10" spans="1:3">
      <c r="A10" s="4" t="s">
        <v>276</v>
      </c>
      <c r="B10" s="8" t="n">
        <v>4.43</v>
      </c>
      <c r="C10" s="8" t="n">
        <v>4.19</v>
      </c>
    </row>
    <row r="11" spans="1:3">
      <c r="A11" s="4" t="s">
        <v>277</v>
      </c>
      <c r="B11" s="7" t="n">
        <v>0</v>
      </c>
    </row>
    <row r="12" spans="1:3">
      <c r="A12" s="4" t="s">
        <v>278</v>
      </c>
    </row>
    <row r="13" spans="1:3">
      <c r="A13" s="3" t="s">
        <v>267</v>
      </c>
    </row>
    <row r="14" spans="1:3">
      <c r="A14" s="4" t="s">
        <v>274</v>
      </c>
      <c r="B14" s="4" t="s">
        <v>279</v>
      </c>
    </row>
    <row r="15" spans="1:3">
      <c r="A15" s="4" t="s">
        <v>280</v>
      </c>
      <c r="B15" s="7" t="n">
        <v>100000</v>
      </c>
    </row>
    <row r="16" spans="1:3">
      <c r="A16" s="4" t="s">
        <v>281</v>
      </c>
      <c r="B16" s="7"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4</v>
      </c>
    </row>
    <row r="3" spans="1:3">
      <c r="A3" s="3" t="s">
        <v>283</v>
      </c>
    </row>
    <row r="4" spans="1:3">
      <c r="A4" s="4" t="s">
        <v>284</v>
      </c>
      <c r="B4" s="4" t="s">
        <v>285</v>
      </c>
    </row>
    <row r="5" spans="1:3">
      <c r="A5" s="4" t="s">
        <v>286</v>
      </c>
      <c r="B5" s="4" t="s">
        <v>287</v>
      </c>
      <c r="C5" s="4" t="s">
        <v>287</v>
      </c>
    </row>
    <row r="6" spans="1:3">
      <c r="A6" s="4" t="s">
        <v>288</v>
      </c>
      <c r="B6" s="4" t="s">
        <v>289</v>
      </c>
    </row>
    <row r="7" spans="1:3">
      <c r="A7" s="4" t="s">
        <v>290</v>
      </c>
      <c r="B7" s="4" t="s">
        <v>291</v>
      </c>
      <c r="C7" s="4" t="s">
        <v>291</v>
      </c>
    </row>
    <row r="8" spans="1:3">
      <c r="A8" s="4" t="s">
        <v>292</v>
      </c>
    </row>
    <row r="9" spans="1:3">
      <c r="A9" s="3" t="s">
        <v>283</v>
      </c>
    </row>
    <row r="10" spans="1:3">
      <c r="A10" s="4" t="s">
        <v>284</v>
      </c>
      <c r="C10" s="4" t="s">
        <v>293</v>
      </c>
    </row>
    <row r="11" spans="1:3">
      <c r="A11" s="4" t="s">
        <v>288</v>
      </c>
      <c r="C11" s="4" t="s">
        <v>294</v>
      </c>
    </row>
    <row r="12" spans="1:3">
      <c r="A12" s="4" t="s">
        <v>295</v>
      </c>
    </row>
    <row r="13" spans="1:3">
      <c r="A13" s="3" t="s">
        <v>283</v>
      </c>
    </row>
    <row r="14" spans="1:3">
      <c r="A14" s="4" t="s">
        <v>284</v>
      </c>
      <c r="C14" s="4" t="s">
        <v>296</v>
      </c>
    </row>
    <row r="15" spans="1:3">
      <c r="A15" s="4" t="s">
        <v>288</v>
      </c>
      <c r="C15" s="4" t="s">
        <v>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99</v>
      </c>
    </row>
    <row r="3" spans="1:2">
      <c r="A3" s="3" t="s">
        <v>300</v>
      </c>
    </row>
    <row r="4" spans="1:2">
      <c r="A4" s="4" t="s">
        <v>301</v>
      </c>
      <c r="B4" s="5" t="n">
        <v>1960732</v>
      </c>
    </row>
    <row r="5" spans="1:2">
      <c r="A5" s="4" t="s">
        <v>302</v>
      </c>
      <c r="B5" s="5" t="n">
        <v>30000</v>
      </c>
    </row>
    <row r="6" spans="1:2">
      <c r="A6" s="4" t="s">
        <v>303</v>
      </c>
      <c r="B6" s="5" t="n">
        <v>1990732</v>
      </c>
    </row>
    <row r="7" spans="1:2">
      <c r="A7" s="4" t="s">
        <v>304</v>
      </c>
      <c r="B7" s="5" t="n">
        <v>1006917</v>
      </c>
    </row>
    <row r="8" spans="1:2">
      <c r="A8" s="4" t="s">
        <v>305</v>
      </c>
      <c r="B8" s="4" t="s">
        <v>306</v>
      </c>
    </row>
    <row r="9" spans="1:2">
      <c r="A9" s="4" t="s">
        <v>307</v>
      </c>
      <c r="B9" s="5" t="n">
        <v>1946782</v>
      </c>
    </row>
    <row r="10" spans="1:2">
      <c r="A10" s="4" t="s">
        <v>308</v>
      </c>
      <c r="B10" s="4" t="s">
        <v>309</v>
      </c>
    </row>
    <row r="11" spans="1:2">
      <c r="A11" s="4" t="s">
        <v>310</v>
      </c>
      <c r="B11" s="8" t="n">
        <v>8.5</v>
      </c>
    </row>
    <row r="12" spans="1:2">
      <c r="A12" s="4" t="s">
        <v>311</v>
      </c>
      <c r="B12" s="9" t="n">
        <v>6.85</v>
      </c>
    </row>
    <row r="13" spans="1:2">
      <c r="A13" s="4" t="s">
        <v>312</v>
      </c>
      <c r="B13" s="9" t="n">
        <v>8.48</v>
      </c>
    </row>
    <row r="14" spans="1:2">
      <c r="A14" s="4" t="s">
        <v>313</v>
      </c>
      <c r="B14" s="9" t="n">
        <v>9.43</v>
      </c>
    </row>
    <row r="15" spans="1:2">
      <c r="A15" s="4" t="s">
        <v>314</v>
      </c>
      <c r="B15" s="8" t="n">
        <v>8.529999999999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299</v>
      </c>
    </row>
    <row r="3" spans="1:2">
      <c r="A3" s="3" t="s">
        <v>267</v>
      </c>
    </row>
    <row r="4" spans="1:2">
      <c r="A4" s="4" t="s">
        <v>301</v>
      </c>
      <c r="B4" s="5" t="n">
        <v>35000</v>
      </c>
    </row>
    <row r="5" spans="1:2">
      <c r="A5" s="4" t="s">
        <v>316</v>
      </c>
      <c r="B5" s="5" t="n">
        <v>-11666</v>
      </c>
    </row>
    <row r="6" spans="1:2">
      <c r="A6" s="4" t="s">
        <v>303</v>
      </c>
      <c r="B6" s="5" t="n">
        <v>23334</v>
      </c>
    </row>
    <row r="7" spans="1:2">
      <c r="A7" s="4" t="s">
        <v>317</v>
      </c>
      <c r="B7" s="5" t="n">
        <v>22665</v>
      </c>
    </row>
    <row r="8" spans="1:2">
      <c r="A8" s="4" t="s">
        <v>318</v>
      </c>
      <c r="B8" s="8" t="n">
        <v>5.81</v>
      </c>
    </row>
    <row r="9" spans="1:2">
      <c r="A9" s="4" t="s">
        <v>319</v>
      </c>
      <c r="B9" s="9" t="n">
        <v>5.81</v>
      </c>
    </row>
    <row r="10" spans="1:2">
      <c r="A10" s="4" t="s">
        <v>320</v>
      </c>
      <c r="B10" s="9" t="n">
        <v>5.81</v>
      </c>
    </row>
    <row r="11" spans="1:2">
      <c r="A11" s="4" t="s">
        <v>321</v>
      </c>
      <c r="B11" s="8" t="n">
        <v>5.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4</v>
      </c>
    </row>
    <row r="3" spans="1:3">
      <c r="A3" s="3" t="s">
        <v>323</v>
      </c>
    </row>
    <row r="4" spans="1:3">
      <c r="A4" s="4" t="s">
        <v>324</v>
      </c>
      <c r="B4" s="7" t="n">
        <v>963</v>
      </c>
      <c r="C4" s="7" t="n">
        <v>681</v>
      </c>
    </row>
    <row r="5" spans="1:3">
      <c r="A5" s="4" t="s">
        <v>325</v>
      </c>
    </row>
    <row r="6" spans="1:3">
      <c r="A6" s="3" t="s">
        <v>323</v>
      </c>
    </row>
    <row r="7" spans="1:3">
      <c r="A7" s="4" t="s">
        <v>324</v>
      </c>
      <c r="B7" s="5" t="n">
        <v>399</v>
      </c>
      <c r="C7" s="5" t="n">
        <v>252</v>
      </c>
    </row>
    <row r="8" spans="1:3">
      <c r="A8" s="4" t="s">
        <v>326</v>
      </c>
    </row>
    <row r="9" spans="1:3">
      <c r="A9" s="3" t="s">
        <v>323</v>
      </c>
    </row>
    <row r="10" spans="1:3">
      <c r="A10" s="4" t="s">
        <v>324</v>
      </c>
      <c r="B10" s="7" t="n">
        <v>564</v>
      </c>
      <c r="C10" s="7" t="n">
        <v>4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7</v>
      </c>
      <c r="B1" s="2" t="s">
        <v>2</v>
      </c>
      <c r="C1" s="2" t="s">
        <v>27</v>
      </c>
    </row>
    <row r="2" spans="1:3">
      <c r="A2" s="3" t="s">
        <v>137</v>
      </c>
    </row>
    <row r="3" spans="1:3">
      <c r="A3" s="4" t="s">
        <v>328</v>
      </c>
      <c r="B3" s="7" t="n">
        <v>20000</v>
      </c>
      <c r="C3" s="7" t="n">
        <v>20000</v>
      </c>
    </row>
    <row r="4" spans="1:3">
      <c r="A4" s="4" t="s">
        <v>329</v>
      </c>
      <c r="B4" s="5" t="n">
        <v>-138</v>
      </c>
      <c r="C4" s="5" t="n">
        <v>-413</v>
      </c>
    </row>
    <row r="5" spans="1:3">
      <c r="A5" s="4" t="s">
        <v>330</v>
      </c>
      <c r="B5" s="5" t="n">
        <v>19862</v>
      </c>
      <c r="C5" s="5" t="n">
        <v>19587</v>
      </c>
    </row>
    <row r="6" spans="1:3">
      <c r="A6" s="4" t="s">
        <v>331</v>
      </c>
      <c r="B6" s="5" t="n">
        <v>-6771</v>
      </c>
      <c r="C6" s="5" t="n">
        <v>-4271</v>
      </c>
    </row>
    <row r="7" spans="1:3">
      <c r="A7" s="4" t="s">
        <v>332</v>
      </c>
      <c r="B7" s="7" t="n">
        <v>13091</v>
      </c>
      <c r="C7" s="7" t="n">
        <v>153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80"/>
    <col customWidth="1" max="7" min="7" width="14"/>
    <col customWidth="1" max="8" min="8" width="14"/>
  </cols>
  <sheetData>
    <row r="1" spans="1:8">
      <c r="A1" s="1" t="s">
        <v>333</v>
      </c>
      <c r="B1" s="2" t="s">
        <v>334</v>
      </c>
      <c r="C1" s="2" t="s">
        <v>335</v>
      </c>
      <c r="D1" s="2" t="s">
        <v>64</v>
      </c>
      <c r="E1" s="2" t="s">
        <v>336</v>
      </c>
      <c r="F1" s="2" t="s">
        <v>2</v>
      </c>
      <c r="G1" s="2" t="s">
        <v>27</v>
      </c>
      <c r="H1" s="2" t="s">
        <v>228</v>
      </c>
    </row>
    <row r="2" spans="1:8">
      <c r="A2" s="4" t="s">
        <v>337</v>
      </c>
    </row>
    <row r="3" spans="1:8">
      <c r="A3" s="3" t="s">
        <v>338</v>
      </c>
    </row>
    <row r="4" spans="1:8">
      <c r="A4" s="4" t="s">
        <v>339</v>
      </c>
      <c r="E4" s="4" t="s">
        <v>340</v>
      </c>
    </row>
    <row r="5" spans="1:8">
      <c r="A5" s="4" t="s">
        <v>341</v>
      </c>
    </row>
    <row r="6" spans="1:8">
      <c r="A6" s="3" t="s">
        <v>338</v>
      </c>
    </row>
    <row r="7" spans="1:8">
      <c r="A7" s="4" t="s">
        <v>342</v>
      </c>
      <c r="E7" s="7" t="n">
        <v>20</v>
      </c>
    </row>
    <row r="8" spans="1:8">
      <c r="A8" s="4" t="s">
        <v>339</v>
      </c>
      <c r="E8" s="4" t="s">
        <v>343</v>
      </c>
    </row>
    <row r="9" spans="1:8">
      <c r="A9" s="4" t="s">
        <v>344</v>
      </c>
      <c r="F9" s="4" t="s">
        <v>345</v>
      </c>
    </row>
    <row r="10" spans="1:8">
      <c r="A10" s="4" t="s">
        <v>346</v>
      </c>
      <c r="F10" s="4" t="s">
        <v>347</v>
      </c>
    </row>
    <row r="11" spans="1:8">
      <c r="A11" s="4" t="s">
        <v>348</v>
      </c>
      <c r="E11" s="10" t="n">
        <v>2.5</v>
      </c>
    </row>
    <row r="12" spans="1:8">
      <c r="A12" s="4" t="s">
        <v>349</v>
      </c>
      <c r="E12" s="4" t="s">
        <v>350</v>
      </c>
    </row>
    <row r="13" spans="1:8">
      <c r="A13" s="4" t="s">
        <v>351</v>
      </c>
      <c r="F13" s="4" t="s">
        <v>352</v>
      </c>
    </row>
    <row r="14" spans="1:8">
      <c r="A14" s="4" t="s">
        <v>353</v>
      </c>
      <c r="C14" s="4" t="s">
        <v>354</v>
      </c>
    </row>
    <row r="15" spans="1:8">
      <c r="A15" s="4" t="s">
        <v>355</v>
      </c>
      <c r="H15" s="10" t="n">
        <v>0.7</v>
      </c>
    </row>
    <row r="16" spans="1:8">
      <c r="A16" s="4" t="s">
        <v>356</v>
      </c>
      <c r="F16" s="10" t="n">
        <v>0.9</v>
      </c>
      <c r="G16" s="10" t="n">
        <v>0.9</v>
      </c>
    </row>
    <row r="17" spans="1:8">
      <c r="A17" s="4" t="s">
        <v>357</v>
      </c>
    </row>
    <row r="18" spans="1:8">
      <c r="A18" s="3" t="s">
        <v>338</v>
      </c>
    </row>
    <row r="19" spans="1:8">
      <c r="A19" s="4" t="s">
        <v>358</v>
      </c>
      <c r="E19" s="4" t="s">
        <v>359</v>
      </c>
    </row>
    <row r="20" spans="1:8">
      <c r="A20" s="4" t="s">
        <v>360</v>
      </c>
    </row>
    <row r="21" spans="1:8">
      <c r="A21" s="3" t="s">
        <v>338</v>
      </c>
    </row>
    <row r="22" spans="1:8">
      <c r="A22" s="4" t="s">
        <v>358</v>
      </c>
      <c r="E22" s="4" t="s">
        <v>361</v>
      </c>
    </row>
    <row r="23" spans="1:8">
      <c r="A23" s="4" t="s">
        <v>362</v>
      </c>
    </row>
    <row r="24" spans="1:8">
      <c r="A24" s="3" t="s">
        <v>338</v>
      </c>
    </row>
    <row r="25" spans="1:8">
      <c r="A25" s="4" t="s">
        <v>342</v>
      </c>
      <c r="E25" s="10" t="n">
        <v>12.5</v>
      </c>
    </row>
    <row r="26" spans="1:8">
      <c r="A26" s="4" t="s">
        <v>363</v>
      </c>
      <c r="F26" s="4" t="s">
        <v>364</v>
      </c>
    </row>
    <row r="27" spans="1:8">
      <c r="A27" s="4" t="s">
        <v>365</v>
      </c>
      <c r="E27" s="10" t="n">
        <v>0.8</v>
      </c>
    </row>
    <row r="28" spans="1:8">
      <c r="A28" s="4" t="s">
        <v>366</v>
      </c>
      <c r="E28" s="4" t="s">
        <v>367</v>
      </c>
    </row>
    <row r="29" spans="1:8">
      <c r="A29" s="4" t="s">
        <v>368</v>
      </c>
      <c r="F29" s="4" t="s">
        <v>369</v>
      </c>
    </row>
    <row r="30" spans="1:8">
      <c r="A30" s="4" t="s">
        <v>370</v>
      </c>
      <c r="C30" s="5" t="n">
        <v>152580</v>
      </c>
    </row>
    <row r="31" spans="1:8">
      <c r="A31" s="4" t="s">
        <v>371</v>
      </c>
      <c r="C31" s="8" t="n">
        <v>6.39</v>
      </c>
    </row>
    <row r="32" spans="1:8">
      <c r="A32" s="4" t="s">
        <v>372</v>
      </c>
      <c r="C32" s="4" t="s">
        <v>373</v>
      </c>
    </row>
    <row r="33" spans="1:8">
      <c r="A33" s="4" t="s">
        <v>374</v>
      </c>
      <c r="F33" s="10" t="n">
        <v>0.8</v>
      </c>
    </row>
    <row r="34" spans="1:8">
      <c r="A34" s="4" t="s">
        <v>375</v>
      </c>
    </row>
    <row r="35" spans="1:8">
      <c r="A35" s="3" t="s">
        <v>338</v>
      </c>
    </row>
    <row r="36" spans="1:8">
      <c r="A36" s="4" t="s">
        <v>342</v>
      </c>
      <c r="D36" s="10" t="n">
        <v>7.5</v>
      </c>
    </row>
    <row r="37" spans="1:8">
      <c r="A37" s="4" t="s">
        <v>363</v>
      </c>
      <c r="F37" s="4" t="s">
        <v>376</v>
      </c>
    </row>
    <row r="38" spans="1:8">
      <c r="A38" s="4" t="s">
        <v>365</v>
      </c>
      <c r="D38" s="10" t="n">
        <v>0.5</v>
      </c>
    </row>
    <row r="39" spans="1:8">
      <c r="A39" s="4" t="s">
        <v>366</v>
      </c>
      <c r="D39" s="4" t="s">
        <v>377</v>
      </c>
    </row>
    <row r="40" spans="1:8">
      <c r="A40" s="4" t="s">
        <v>368</v>
      </c>
      <c r="F40" s="4" t="s">
        <v>369</v>
      </c>
    </row>
    <row r="41" spans="1:8">
      <c r="A41" s="4" t="s">
        <v>370</v>
      </c>
      <c r="B41" s="5" t="n">
        <v>38006</v>
      </c>
    </row>
    <row r="42" spans="1:8">
      <c r="A42" s="4" t="s">
        <v>371</v>
      </c>
      <c r="B42" s="8" t="n">
        <v>5.92</v>
      </c>
    </row>
    <row r="43" spans="1:8">
      <c r="A43" s="4" t="s">
        <v>372</v>
      </c>
      <c r="B43" s="4" t="s">
        <v>378</v>
      </c>
      <c r="C43" s="4" t="s">
        <v>378</v>
      </c>
    </row>
    <row r="44" spans="1:8">
      <c r="A44" s="4" t="s">
        <v>374</v>
      </c>
      <c r="F44" s="10" t="n">
        <v>0.5</v>
      </c>
    </row>
    <row r="45" spans="1:8">
      <c r="A45" s="4" t="s">
        <v>379</v>
      </c>
    </row>
    <row r="46" spans="1:8">
      <c r="A46" s="3" t="s">
        <v>338</v>
      </c>
    </row>
    <row r="47" spans="1:8">
      <c r="A47" s="4" t="s">
        <v>380</v>
      </c>
      <c r="F47" s="7" t="n">
        <v>5</v>
      </c>
    </row>
    <row r="48" spans="1:8">
      <c r="A48" s="4" t="s">
        <v>381</v>
      </c>
      <c r="F48" s="4" t="s">
        <v>3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383</v>
      </c>
      <c r="B1" s="2" t="s">
        <v>384</v>
      </c>
      <c r="C1" s="2" t="s">
        <v>1</v>
      </c>
    </row>
    <row r="2" spans="1:4">
      <c r="B2" s="2" t="s">
        <v>385</v>
      </c>
      <c r="C2" s="2" t="s">
        <v>2</v>
      </c>
      <c r="D2" s="2" t="s">
        <v>386</v>
      </c>
    </row>
    <row r="3" spans="1:4">
      <c r="A3" s="4" t="s">
        <v>387</v>
      </c>
    </row>
    <row r="4" spans="1:4">
      <c r="A4" s="3" t="s">
        <v>388</v>
      </c>
    </row>
    <row r="5" spans="1:4">
      <c r="A5" s="4" t="s">
        <v>389</v>
      </c>
      <c r="D5" s="7" t="n">
        <v>115000000</v>
      </c>
    </row>
    <row r="6" spans="1:4">
      <c r="A6" s="4" t="s">
        <v>390</v>
      </c>
    </row>
    <row r="7" spans="1:4">
      <c r="A7" s="3" t="s">
        <v>388</v>
      </c>
    </row>
    <row r="8" spans="1:4">
      <c r="A8" s="4" t="s">
        <v>389</v>
      </c>
      <c r="D8" s="7" t="n">
        <v>75000000</v>
      </c>
    </row>
    <row r="9" spans="1:4">
      <c r="A9" s="4" t="s">
        <v>391</v>
      </c>
    </row>
    <row r="10" spans="1:4">
      <c r="A10" s="3" t="s">
        <v>388</v>
      </c>
    </row>
    <row r="11" spans="1:4">
      <c r="A11" s="4" t="s">
        <v>236</v>
      </c>
      <c r="C11" s="7" t="n">
        <v>3000000</v>
      </c>
    </row>
    <row r="12" spans="1:4">
      <c r="A12" s="4" t="s">
        <v>392</v>
      </c>
    </row>
    <row r="13" spans="1:4">
      <c r="A13" s="3" t="s">
        <v>388</v>
      </c>
    </row>
    <row r="14" spans="1:4">
      <c r="A14" s="4" t="s">
        <v>393</v>
      </c>
      <c r="B14" s="7" t="n">
        <v>100000</v>
      </c>
    </row>
    <row r="15" spans="1:4">
      <c r="A15" s="4" t="s">
        <v>394</v>
      </c>
      <c r="C15" s="4" t="s">
        <v>395</v>
      </c>
    </row>
    <row r="16" spans="1:4">
      <c r="A16" s="4" t="s">
        <v>396</v>
      </c>
    </row>
    <row r="17" spans="1:4">
      <c r="A17" s="3" t="s">
        <v>388</v>
      </c>
    </row>
    <row r="18" spans="1:4">
      <c r="A18" s="4" t="s">
        <v>389</v>
      </c>
      <c r="B18" s="7" t="n">
        <v>8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398</v>
      </c>
    </row>
    <row r="4" spans="1:3">
      <c r="A4" s="4" t="s">
        <v>399</v>
      </c>
      <c r="B4" s="10" t="n">
        <v>120.4</v>
      </c>
      <c r="C4" s="10" t="n">
        <v>131.4</v>
      </c>
    </row>
    <row r="5" spans="1:3">
      <c r="A5" s="4" t="s">
        <v>23</v>
      </c>
    </row>
    <row r="6" spans="1:3">
      <c r="A6" s="3" t="s">
        <v>398</v>
      </c>
    </row>
    <row r="7" spans="1:3">
      <c r="A7" s="4" t="s">
        <v>400</v>
      </c>
      <c r="B7" s="4" t="s">
        <v>401</v>
      </c>
    </row>
    <row r="8" spans="1:3">
      <c r="A8" s="4" t="s">
        <v>402</v>
      </c>
    </row>
    <row r="9" spans="1:3">
      <c r="A9" s="3" t="s">
        <v>398</v>
      </c>
    </row>
    <row r="10" spans="1:3">
      <c r="A10" s="4" t="s">
        <v>403</v>
      </c>
      <c r="B10" s="5" t="n">
        <v>1</v>
      </c>
    </row>
    <row r="11" spans="1:3">
      <c r="A11" s="4" t="s">
        <v>208</v>
      </c>
    </row>
    <row r="12" spans="1:3">
      <c r="A12" s="3" t="s">
        <v>398</v>
      </c>
    </row>
    <row r="13" spans="1:3">
      <c r="A13" s="4" t="s">
        <v>404</v>
      </c>
      <c r="B13" s="4" t="s">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405</v>
      </c>
      <c r="B1" s="2" t="s">
        <v>406</v>
      </c>
      <c r="C1" s="2" t="s">
        <v>407</v>
      </c>
    </row>
    <row r="2" spans="1:3">
      <c r="A2" s="4" t="s">
        <v>402</v>
      </c>
    </row>
    <row r="3" spans="1:3">
      <c r="A3" s="3" t="s">
        <v>408</v>
      </c>
    </row>
    <row r="4" spans="1:3">
      <c r="A4" s="4" t="s">
        <v>403</v>
      </c>
      <c r="C4" s="5" t="n">
        <v>1</v>
      </c>
    </row>
    <row r="5" spans="1:3">
      <c r="A5" s="4" t="s">
        <v>409</v>
      </c>
    </row>
    <row r="6" spans="1:3">
      <c r="A6" s="3" t="s">
        <v>408</v>
      </c>
    </row>
    <row r="7" spans="1:3">
      <c r="A7" s="4" t="s">
        <v>410</v>
      </c>
      <c r="C7" s="4" t="s">
        <v>411</v>
      </c>
    </row>
    <row r="8" spans="1:3">
      <c r="A8" s="4" t="s">
        <v>412</v>
      </c>
      <c r="C8" s="4" t="s">
        <v>413</v>
      </c>
    </row>
    <row r="9" spans="1:3">
      <c r="A9" s="4" t="s">
        <v>414</v>
      </c>
      <c r="C9" s="4" t="s">
        <v>415</v>
      </c>
    </row>
    <row r="10" spans="1:3">
      <c r="A10" s="4" t="s">
        <v>416</v>
      </c>
    </row>
    <row r="11" spans="1:3">
      <c r="A11" s="3" t="s">
        <v>408</v>
      </c>
    </row>
    <row r="12" spans="1:3">
      <c r="A12" s="4" t="s">
        <v>417</v>
      </c>
      <c r="B12" s="4" t="s">
        <v>418</v>
      </c>
    </row>
    <row r="13" spans="1:3">
      <c r="A13" s="4" t="s">
        <v>419</v>
      </c>
    </row>
    <row r="14" spans="1:3">
      <c r="A14" s="3" t="s">
        <v>408</v>
      </c>
    </row>
    <row r="15" spans="1:3">
      <c r="A15" s="4" t="s">
        <v>420</v>
      </c>
      <c r="C15" s="5" t="n">
        <v>23084267</v>
      </c>
    </row>
    <row r="16" spans="1:3">
      <c r="A16" s="4" t="s">
        <v>421</v>
      </c>
    </row>
    <row r="17" spans="1:3">
      <c r="A17" s="3" t="s">
        <v>408</v>
      </c>
    </row>
    <row r="18" spans="1:3">
      <c r="A18" s="4" t="s">
        <v>420</v>
      </c>
      <c r="C18" s="5" t="n">
        <v>2615666</v>
      </c>
    </row>
    <row r="19" spans="1:3">
      <c r="A19" s="4" t="s">
        <v>422</v>
      </c>
    </row>
    <row r="20" spans="1:3">
      <c r="A20" s="3" t="s">
        <v>408</v>
      </c>
    </row>
    <row r="21" spans="1:3">
      <c r="A21" s="4" t="s">
        <v>403</v>
      </c>
      <c r="C21" s="5" t="n">
        <v>1</v>
      </c>
    </row>
    <row r="22" spans="1:3">
      <c r="A22" s="4" t="s">
        <v>423</v>
      </c>
    </row>
    <row r="23" spans="1:3">
      <c r="A23" s="3" t="s">
        <v>408</v>
      </c>
    </row>
    <row r="24" spans="1:3">
      <c r="A24" s="4" t="s">
        <v>424</v>
      </c>
      <c r="B24" s="7" t="n">
        <v>10000000</v>
      </c>
    </row>
    <row r="25" spans="1:3">
      <c r="A25" s="4" t="s">
        <v>425</v>
      </c>
      <c r="B25" s="8" t="n">
        <v>4.38</v>
      </c>
    </row>
    <row r="26" spans="1:3">
      <c r="A26" s="4" t="s">
        <v>426</v>
      </c>
      <c r="B26" s="5" t="n">
        <v>198267</v>
      </c>
    </row>
    <row r="27" spans="1:3">
      <c r="A27" s="4" t="s">
        <v>427</v>
      </c>
      <c r="B27" s="8" t="n">
        <v>5.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4" t="s">
        <v>65</v>
      </c>
      <c r="B3" s="7" t="n">
        <v>2064000</v>
      </c>
      <c r="C3" s="7" t="n">
        <v>30000</v>
      </c>
    </row>
    <row r="4" spans="1:3">
      <c r="A4" s="3" t="s">
        <v>66</v>
      </c>
    </row>
    <row r="5" spans="1:3">
      <c r="A5" s="4" t="s">
        <v>67</v>
      </c>
      <c r="B5" s="5" t="n">
        <v>8943000</v>
      </c>
      <c r="C5" s="5" t="n">
        <v>10960000</v>
      </c>
    </row>
    <row r="6" spans="1:3">
      <c r="A6" s="4" t="s">
        <v>68</v>
      </c>
      <c r="B6" s="5" t="n">
        <v>2255000</v>
      </c>
      <c r="C6" s="5" t="n">
        <v>2824000</v>
      </c>
    </row>
    <row r="7" spans="1:3">
      <c r="A7" s="4" t="s">
        <v>69</v>
      </c>
      <c r="B7" s="5" t="n">
        <v>11198000</v>
      </c>
      <c r="C7" s="5" t="n">
        <v>13784000</v>
      </c>
    </row>
    <row r="8" spans="1:3">
      <c r="A8" s="4" t="s">
        <v>70</v>
      </c>
      <c r="B8" s="5" t="n">
        <v>-9134000</v>
      </c>
      <c r="C8" s="5" t="n">
        <v>-13754000</v>
      </c>
    </row>
    <row r="9" spans="1:3">
      <c r="A9" s="4" t="s">
        <v>71</v>
      </c>
      <c r="B9" s="5" t="n">
        <v>36000</v>
      </c>
    </row>
    <row r="10" spans="1:3">
      <c r="A10" s="4" t="s">
        <v>72</v>
      </c>
      <c r="B10" s="5" t="n">
        <v>-25000</v>
      </c>
    </row>
    <row r="11" spans="1:3">
      <c r="A11" s="4" t="s">
        <v>73</v>
      </c>
      <c r="B11" s="5" t="n">
        <v>18000</v>
      </c>
      <c r="C11" s="5" t="n">
        <v>27000</v>
      </c>
    </row>
    <row r="12" spans="1:3">
      <c r="A12" s="4" t="s">
        <v>74</v>
      </c>
      <c r="B12" s="5" t="n">
        <v>-855000</v>
      </c>
      <c r="C12" s="5" t="n">
        <v>-559000</v>
      </c>
    </row>
    <row r="13" spans="1:3">
      <c r="A13" s="4" t="s">
        <v>75</v>
      </c>
      <c r="B13" s="5" t="n">
        <v>-9960000</v>
      </c>
      <c r="C13" s="5" t="n">
        <v>-14286000</v>
      </c>
    </row>
    <row r="14" spans="1:3">
      <c r="A14" s="4" t="s">
        <v>76</v>
      </c>
      <c r="B14" s="5" t="n">
        <v>0</v>
      </c>
      <c r="C14" s="5" t="n">
        <v>0</v>
      </c>
    </row>
    <row r="15" spans="1:3">
      <c r="A15" s="4" t="s">
        <v>77</v>
      </c>
      <c r="B15" s="5" t="n">
        <v>-9960000</v>
      </c>
      <c r="C15" s="5" t="n">
        <v>-14286000</v>
      </c>
    </row>
    <row r="16" spans="1:3">
      <c r="A16" s="4" t="s">
        <v>78</v>
      </c>
      <c r="B16" s="5" t="n">
        <v>-7008000</v>
      </c>
      <c r="C16" s="5" t="n">
        <v>-10066000</v>
      </c>
    </row>
    <row r="17" spans="1:3">
      <c r="A17" s="4" t="s">
        <v>79</v>
      </c>
      <c r="B17" s="7" t="n">
        <v>-2952000</v>
      </c>
      <c r="C17" s="7" t="n">
        <v>-4220000</v>
      </c>
    </row>
    <row r="18" spans="1:3">
      <c r="A18" s="4" t="s">
        <v>23</v>
      </c>
    </row>
    <row r="19" spans="1:3">
      <c r="A19" s="3" t="s">
        <v>66</v>
      </c>
    </row>
    <row r="20" spans="1:3">
      <c r="A20" s="4" t="s">
        <v>80</v>
      </c>
      <c r="B20" s="8" t="n">
        <v>-0.3</v>
      </c>
      <c r="C20" s="8" t="n">
        <v>-0.44</v>
      </c>
    </row>
    <row r="21" spans="1:3">
      <c r="A21" s="4" t="s">
        <v>81</v>
      </c>
      <c r="B21" s="5" t="n">
        <v>9699721</v>
      </c>
      <c r="C21" s="5" t="n">
        <v>9693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428</v>
      </c>
      <c r="B1" s="2" t="s">
        <v>1</v>
      </c>
      <c r="D1" s="2" t="s">
        <v>429</v>
      </c>
    </row>
    <row r="2" spans="1:4">
      <c r="B2" s="2" t="s">
        <v>2</v>
      </c>
      <c r="C2" s="2" t="s">
        <v>64</v>
      </c>
      <c r="D2" s="2" t="s">
        <v>27</v>
      </c>
    </row>
    <row r="3" spans="1:4">
      <c r="A3" s="3" t="s">
        <v>430</v>
      </c>
    </row>
    <row r="4" spans="1:4">
      <c r="A4" s="4" t="s">
        <v>76</v>
      </c>
      <c r="B4" s="7" t="n">
        <v>0</v>
      </c>
      <c r="C4" s="7" t="n">
        <v>0</v>
      </c>
    </row>
    <row r="5" spans="1:4">
      <c r="A5" s="4" t="s">
        <v>431</v>
      </c>
      <c r="B5" s="4" t="s">
        <v>432</v>
      </c>
      <c r="D5" s="4" t="s">
        <v>433</v>
      </c>
    </row>
    <row r="6" spans="1:4">
      <c r="A6" s="4" t="s">
        <v>434</v>
      </c>
    </row>
    <row r="7" spans="1:4">
      <c r="A7" s="3" t="s">
        <v>430</v>
      </c>
    </row>
    <row r="8" spans="1:4">
      <c r="A8" s="4" t="s">
        <v>412</v>
      </c>
      <c r="B8"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4</v>
      </c>
    </row>
    <row r="3" spans="1:3">
      <c r="A3" s="3" t="s">
        <v>436</v>
      </c>
    </row>
    <row r="4" spans="1:3">
      <c r="A4" s="4" t="s">
        <v>90</v>
      </c>
      <c r="B4" s="7" t="n">
        <v>-9960</v>
      </c>
      <c r="C4" s="7" t="n">
        <v>-14286</v>
      </c>
    </row>
    <row r="5" spans="1:3">
      <c r="A5" s="4" t="s">
        <v>437</v>
      </c>
      <c r="B5" s="5" t="n">
        <v>-7008</v>
      </c>
      <c r="C5" s="5" t="n">
        <v>-10066</v>
      </c>
    </row>
    <row r="6" spans="1:3">
      <c r="A6" s="4" t="s">
        <v>79</v>
      </c>
      <c r="B6" s="7" t="n">
        <v>-2952</v>
      </c>
      <c r="C6" s="7" t="n">
        <v>-4220</v>
      </c>
    </row>
    <row r="7" spans="1:3">
      <c r="A7" s="4" t="s">
        <v>23</v>
      </c>
    </row>
    <row r="8" spans="1:3">
      <c r="A8" s="3" t="s">
        <v>438</v>
      </c>
    </row>
    <row r="9" spans="1:3">
      <c r="A9" s="4" t="s">
        <v>439</v>
      </c>
      <c r="B9" s="5" t="n">
        <v>9699721</v>
      </c>
      <c r="C9" s="5" t="n">
        <v>9693254</v>
      </c>
    </row>
    <row r="10" spans="1:3">
      <c r="A10" s="4" t="s">
        <v>80</v>
      </c>
      <c r="B10" s="8" t="n">
        <v>-0.3</v>
      </c>
      <c r="C10" s="8" t="n">
        <v>-0.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4</v>
      </c>
    </row>
    <row r="3" spans="1:3">
      <c r="A3" s="3" t="s">
        <v>441</v>
      </c>
    </row>
    <row r="4" spans="1:3">
      <c r="A4" s="4" t="s">
        <v>442</v>
      </c>
      <c r="B4" s="5" t="n">
        <v>27780245</v>
      </c>
      <c r="C4" s="5" t="n">
        <v>25224933</v>
      </c>
    </row>
    <row r="5" spans="1:3">
      <c r="A5" s="4" t="s">
        <v>25</v>
      </c>
    </row>
    <row r="6" spans="1:3">
      <c r="A6" s="3" t="s">
        <v>441</v>
      </c>
    </row>
    <row r="7" spans="1:3">
      <c r="A7" s="4" t="s">
        <v>442</v>
      </c>
      <c r="B7" s="5" t="n">
        <v>23094221</v>
      </c>
      <c r="C7" s="5" t="n">
        <v>23119246</v>
      </c>
    </row>
    <row r="8" spans="1:3">
      <c r="A8" s="4" t="s">
        <v>443</v>
      </c>
    </row>
    <row r="9" spans="1:3">
      <c r="A9" s="3" t="s">
        <v>441</v>
      </c>
    </row>
    <row r="10" spans="1:3">
      <c r="A10" s="4" t="s">
        <v>442</v>
      </c>
      <c r="B10" s="5" t="n">
        <v>1990732</v>
      </c>
      <c r="C10" s="5" t="n">
        <v>1880101</v>
      </c>
    </row>
    <row r="11" spans="1:3">
      <c r="A11" s="4" t="s">
        <v>278</v>
      </c>
    </row>
    <row r="12" spans="1:3">
      <c r="A12" s="3" t="s">
        <v>441</v>
      </c>
    </row>
    <row r="13" spans="1:3">
      <c r="A13" s="4" t="s">
        <v>442</v>
      </c>
      <c r="B13" s="5" t="n">
        <v>23334</v>
      </c>
      <c r="C13" s="5" t="n">
        <v>35000</v>
      </c>
    </row>
    <row r="14" spans="1:3">
      <c r="A14" s="4" t="s">
        <v>444</v>
      </c>
    </row>
    <row r="15" spans="1:3">
      <c r="A15" s="3" t="s">
        <v>441</v>
      </c>
    </row>
    <row r="16" spans="1:3">
      <c r="A16" s="4" t="s">
        <v>442</v>
      </c>
      <c r="B16" s="5" t="n">
        <v>2283105</v>
      </c>
    </row>
    <row r="17" spans="1:3">
      <c r="A17" s="4" t="s">
        <v>445</v>
      </c>
    </row>
    <row r="18" spans="1:3">
      <c r="A18" s="3" t="s">
        <v>441</v>
      </c>
    </row>
    <row r="19" spans="1:3">
      <c r="A19" s="4" t="s">
        <v>442</v>
      </c>
      <c r="B19" s="5" t="n">
        <v>388853</v>
      </c>
      <c r="C19" s="5" t="n">
        <v>1905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64</v>
      </c>
      <c r="D2" s="2" t="s">
        <v>27</v>
      </c>
    </row>
    <row r="3" spans="1:4">
      <c r="A3" s="4" t="s">
        <v>447</v>
      </c>
    </row>
    <row r="4" spans="1:4">
      <c r="A4" s="3" t="s">
        <v>448</v>
      </c>
    </row>
    <row r="5" spans="1:4">
      <c r="A5" s="4" t="s">
        <v>449</v>
      </c>
      <c r="B5" s="7" t="n">
        <v>492</v>
      </c>
      <c r="C5" s="7" t="n">
        <v>167</v>
      </c>
    </row>
    <row r="6" spans="1:4">
      <c r="A6" s="4" t="s">
        <v>450</v>
      </c>
      <c r="B6" s="5" t="n">
        <v>25</v>
      </c>
    </row>
    <row r="7" spans="1:4">
      <c r="A7" s="4" t="s">
        <v>451</v>
      </c>
      <c r="C7" s="5" t="n">
        <v>-167</v>
      </c>
    </row>
    <row r="8" spans="1:4">
      <c r="A8" s="4" t="s">
        <v>452</v>
      </c>
      <c r="B8" s="5" t="n">
        <v>517</v>
      </c>
    </row>
    <row r="9" spans="1:4">
      <c r="A9" s="4" t="s">
        <v>453</v>
      </c>
    </row>
    <row r="10" spans="1:4">
      <c r="A10" s="3" t="s">
        <v>448</v>
      </c>
    </row>
    <row r="11" spans="1:4">
      <c r="A11" s="4" t="s">
        <v>449</v>
      </c>
      <c r="B11" s="5" t="n">
        <v>492</v>
      </c>
    </row>
    <row r="12" spans="1:4">
      <c r="A12" s="4" t="s">
        <v>450</v>
      </c>
      <c r="B12" s="5" t="n">
        <v>25</v>
      </c>
    </row>
    <row r="13" spans="1:4">
      <c r="A13" s="4" t="s">
        <v>452</v>
      </c>
      <c r="B13" s="5" t="n">
        <v>517</v>
      </c>
    </row>
    <row r="14" spans="1:4">
      <c r="A14" s="4" t="s">
        <v>454</v>
      </c>
    </row>
    <row r="15" spans="1:4">
      <c r="A15" s="3" t="s">
        <v>448</v>
      </c>
    </row>
    <row r="16" spans="1:4">
      <c r="A16" s="4" t="s">
        <v>449</v>
      </c>
      <c r="C16" s="5" t="n">
        <v>167</v>
      </c>
    </row>
    <row r="17" spans="1:4">
      <c r="A17" s="4" t="s">
        <v>451</v>
      </c>
      <c r="C17" s="7" t="n">
        <v>-167</v>
      </c>
    </row>
    <row r="18" spans="1:4">
      <c r="A18" s="4" t="s">
        <v>455</v>
      </c>
    </row>
    <row r="19" spans="1:4">
      <c r="A19" s="3" t="s">
        <v>448</v>
      </c>
    </row>
    <row r="20" spans="1:4">
      <c r="A20" s="4" t="s">
        <v>83</v>
      </c>
      <c r="B20" s="5" t="n">
        <v>517</v>
      </c>
      <c r="D20" s="7" t="n">
        <v>492</v>
      </c>
    </row>
    <row r="21" spans="1:4">
      <c r="A21" s="4" t="s">
        <v>456</v>
      </c>
    </row>
    <row r="22" spans="1:4">
      <c r="A22" s="3" t="s">
        <v>448</v>
      </c>
    </row>
    <row r="23" spans="1:4">
      <c r="A23" s="4" t="s">
        <v>83</v>
      </c>
      <c r="B23" s="5" t="n">
        <v>517</v>
      </c>
      <c r="D23" s="5" t="n">
        <v>492</v>
      </c>
    </row>
    <row r="24" spans="1:4">
      <c r="A24" s="4" t="s">
        <v>457</v>
      </c>
    </row>
    <row r="25" spans="1:4">
      <c r="A25" s="3" t="s">
        <v>448</v>
      </c>
    </row>
    <row r="26" spans="1:4">
      <c r="A26" s="4" t="s">
        <v>83</v>
      </c>
      <c r="B26" s="5" t="n">
        <v>517</v>
      </c>
      <c r="D26" s="5" t="n">
        <v>492</v>
      </c>
    </row>
    <row r="27" spans="1:4">
      <c r="A27" s="4" t="s">
        <v>458</v>
      </c>
    </row>
    <row r="28" spans="1:4">
      <c r="A28" s="3" t="s">
        <v>448</v>
      </c>
    </row>
    <row r="29" spans="1:4">
      <c r="A29" s="4" t="s">
        <v>83</v>
      </c>
      <c r="B29" s="7" t="n">
        <v>517</v>
      </c>
      <c r="D29" s="7" t="n">
        <v>4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9</v>
      </c>
      <c r="B1" s="2" t="s">
        <v>1</v>
      </c>
    </row>
    <row r="2" spans="1:2">
      <c r="B2" s="2" t="s">
        <v>2</v>
      </c>
    </row>
    <row r="3" spans="1:2">
      <c r="A3" s="3" t="s">
        <v>46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0"/>
    <col customWidth="1" max="5" min="5" width="30"/>
    <col customWidth="1" max="6" min="6" width="36"/>
    <col customWidth="1" max="7" min="7" width="29"/>
  </cols>
  <sheetData>
    <row r="1" spans="1:7">
      <c r="A1" s="1" t="s">
        <v>82</v>
      </c>
      <c r="B1" s="2" t="s">
        <v>83</v>
      </c>
      <c r="C1" s="2" t="s">
        <v>84</v>
      </c>
      <c r="D1" s="2" t="s">
        <v>23</v>
      </c>
      <c r="E1" s="2" t="s">
        <v>25</v>
      </c>
      <c r="F1" s="2" t="s">
        <v>85</v>
      </c>
      <c r="G1" s="2" t="s">
        <v>86</v>
      </c>
    </row>
    <row r="2" spans="1:7">
      <c r="A2" s="4" t="s">
        <v>87</v>
      </c>
      <c r="B2" s="7" t="n">
        <v>-151047</v>
      </c>
      <c r="D2" s="7" t="n">
        <v>97</v>
      </c>
      <c r="E2" s="7" t="n">
        <v>232</v>
      </c>
      <c r="F2" s="7" t="n">
        <v>127682</v>
      </c>
      <c r="G2" s="7" t="n">
        <v>-279058</v>
      </c>
    </row>
    <row r="3" spans="1:7">
      <c r="A3" s="4" t="s">
        <v>88</v>
      </c>
      <c r="C3" s="7" t="n">
        <v>131440</v>
      </c>
    </row>
    <row r="4" spans="1:7">
      <c r="A4" s="4" t="s">
        <v>89</v>
      </c>
      <c r="D4" s="5" t="n">
        <v>9693254</v>
      </c>
      <c r="E4" s="5" t="n">
        <v>23119246</v>
      </c>
    </row>
    <row r="5" spans="1:7">
      <c r="A5" s="4" t="s">
        <v>90</v>
      </c>
      <c r="B5" s="5" t="n">
        <v>-2952</v>
      </c>
      <c r="C5" s="5" t="n">
        <v>-7008</v>
      </c>
      <c r="G5" s="5" t="n">
        <v>-2952</v>
      </c>
    </row>
    <row r="6" spans="1:7">
      <c r="A6" s="4" t="s">
        <v>91</v>
      </c>
      <c r="B6" s="5" t="n">
        <v>213</v>
      </c>
      <c r="G6" s="5" t="n">
        <v>213</v>
      </c>
    </row>
    <row r="7" spans="1:7">
      <c r="A7" s="4" t="s">
        <v>92</v>
      </c>
      <c r="B7" s="5" t="n">
        <v>963</v>
      </c>
      <c r="F7" s="5" t="n">
        <v>963</v>
      </c>
    </row>
    <row r="8" spans="1:7">
      <c r="A8" s="4" t="s">
        <v>93</v>
      </c>
      <c r="B8" s="5" t="n">
        <v>151</v>
      </c>
      <c r="C8" s="5" t="n">
        <v>-151</v>
      </c>
      <c r="F8" s="5" t="n">
        <v>151</v>
      </c>
    </row>
    <row r="9" spans="1:7">
      <c r="A9" s="4" t="s">
        <v>94</v>
      </c>
      <c r="D9" s="5" t="n">
        <v>25025</v>
      </c>
      <c r="E9" s="5" t="n">
        <v>-25025</v>
      </c>
    </row>
    <row r="10" spans="1:7">
      <c r="A10" s="4" t="s">
        <v>95</v>
      </c>
      <c r="D10" s="5" t="n">
        <v>11667</v>
      </c>
    </row>
    <row r="11" spans="1:7">
      <c r="A11" s="4" t="s">
        <v>96</v>
      </c>
      <c r="B11" s="5" t="n">
        <v>3884</v>
      </c>
      <c r="C11" s="5" t="n">
        <v>-3884</v>
      </c>
      <c r="G11" s="5" t="n">
        <v>3884</v>
      </c>
    </row>
    <row r="12" spans="1:7">
      <c r="A12" s="4" t="s">
        <v>97</v>
      </c>
      <c r="B12" s="5" t="n">
        <v>-148788</v>
      </c>
      <c r="D12" s="7" t="n">
        <v>97</v>
      </c>
      <c r="E12" s="7" t="n">
        <v>232</v>
      </c>
      <c r="F12" s="7" t="n">
        <v>128796</v>
      </c>
      <c r="G12" s="7" t="n">
        <v>-277913</v>
      </c>
    </row>
    <row r="13" spans="1:7">
      <c r="A13" s="4" t="s">
        <v>98</v>
      </c>
      <c r="B13" s="7" t="n">
        <v>120397</v>
      </c>
      <c r="C13" s="7" t="n">
        <v>120397</v>
      </c>
    </row>
    <row r="14" spans="1:7">
      <c r="A14" s="4" t="s">
        <v>99</v>
      </c>
      <c r="D14" s="5" t="n">
        <v>9729946</v>
      </c>
      <c r="E14" s="5" t="n">
        <v>23094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77</v>
      </c>
      <c r="B4" s="7" t="n">
        <v>-9960</v>
      </c>
      <c r="C4" s="7" t="n">
        <v>-14286</v>
      </c>
    </row>
    <row r="5" spans="1:3">
      <c r="A5" s="3" t="s">
        <v>102</v>
      </c>
    </row>
    <row r="6" spans="1:3">
      <c r="A6" s="4" t="s">
        <v>103</v>
      </c>
      <c r="B6" s="5" t="n">
        <v>-12</v>
      </c>
      <c r="C6" s="5" t="n">
        <v>5</v>
      </c>
    </row>
    <row r="7" spans="1:3">
      <c r="A7" s="4" t="s">
        <v>104</v>
      </c>
      <c r="B7" s="5" t="n">
        <v>42</v>
      </c>
      <c r="C7" s="5" t="n">
        <v>52</v>
      </c>
    </row>
    <row r="8" spans="1:3">
      <c r="A8" s="4" t="s">
        <v>105</v>
      </c>
      <c r="B8" s="5" t="n">
        <v>963</v>
      </c>
      <c r="C8" s="5" t="n">
        <v>739</v>
      </c>
    </row>
    <row r="9" spans="1:3">
      <c r="A9" s="4" t="s">
        <v>106</v>
      </c>
      <c r="B9" s="5" t="n">
        <v>25</v>
      </c>
    </row>
    <row r="10" spans="1:3">
      <c r="A10" s="4" t="s">
        <v>107</v>
      </c>
      <c r="B10" s="5" t="n">
        <v>275</v>
      </c>
      <c r="C10" s="5" t="n">
        <v>203</v>
      </c>
    </row>
    <row r="11" spans="1:3">
      <c r="A11" s="3" t="s">
        <v>108</v>
      </c>
    </row>
    <row r="12" spans="1:3">
      <c r="A12" s="4" t="s">
        <v>109</v>
      </c>
      <c r="B12" s="5" t="n">
        <v>7790</v>
      </c>
    </row>
    <row r="13" spans="1:3">
      <c r="A13" s="4" t="s">
        <v>110</v>
      </c>
      <c r="B13" s="5" t="n">
        <v>-2072</v>
      </c>
      <c r="C13" s="5" t="n">
        <v>-170</v>
      </c>
    </row>
    <row r="14" spans="1:3">
      <c r="A14" s="4" t="s">
        <v>38</v>
      </c>
      <c r="B14" s="5" t="n">
        <v>2256</v>
      </c>
      <c r="C14" s="5" t="n">
        <v>-37</v>
      </c>
    </row>
    <row r="15" spans="1:3">
      <c r="A15" s="4" t="s">
        <v>41</v>
      </c>
      <c r="B15" s="5" t="n">
        <v>-2605</v>
      </c>
      <c r="C15" s="5" t="n">
        <v>-308</v>
      </c>
    </row>
    <row r="16" spans="1:3">
      <c r="A16" s="4" t="s">
        <v>111</v>
      </c>
      <c r="B16" s="5" t="n">
        <v>-2064</v>
      </c>
      <c r="C16" s="5" t="n">
        <v>-17</v>
      </c>
    </row>
    <row r="17" spans="1:3">
      <c r="A17" s="4" t="s">
        <v>48</v>
      </c>
      <c r="B17" s="5" t="n">
        <v>-35</v>
      </c>
      <c r="C17" s="5" t="n">
        <v>3</v>
      </c>
    </row>
    <row r="18" spans="1:3">
      <c r="A18" s="4" t="s">
        <v>112</v>
      </c>
      <c r="B18" s="5" t="n">
        <v>-5397</v>
      </c>
      <c r="C18" s="5" t="n">
        <v>-13816</v>
      </c>
    </row>
    <row r="19" spans="1:3">
      <c r="A19" s="3" t="s">
        <v>113</v>
      </c>
    </row>
    <row r="20" spans="1:3">
      <c r="A20" s="4" t="s">
        <v>114</v>
      </c>
      <c r="B20" s="5" t="n">
        <v>12</v>
      </c>
    </row>
    <row r="21" spans="1:3">
      <c r="A21" s="4" t="s">
        <v>115</v>
      </c>
      <c r="C21" s="5" t="n">
        <v>-39</v>
      </c>
    </row>
    <row r="22" spans="1:3">
      <c r="A22" s="4" t="s">
        <v>116</v>
      </c>
      <c r="B22" s="5" t="n">
        <v>12</v>
      </c>
      <c r="C22" s="5" t="n">
        <v>-39</v>
      </c>
    </row>
    <row r="23" spans="1:3">
      <c r="A23" s="3" t="s">
        <v>117</v>
      </c>
    </row>
    <row r="24" spans="1:3">
      <c r="A24" s="4" t="s">
        <v>118</v>
      </c>
      <c r="C24" s="5" t="n">
        <v>7500</v>
      </c>
    </row>
    <row r="25" spans="1:3">
      <c r="A25" s="4" t="s">
        <v>119</v>
      </c>
      <c r="C25" s="5" t="n">
        <v>7500</v>
      </c>
    </row>
    <row r="26" spans="1:3">
      <c r="A26" s="4" t="s">
        <v>120</v>
      </c>
      <c r="B26" s="5" t="n">
        <v>-5385</v>
      </c>
      <c r="C26" s="5" t="n">
        <v>-6355</v>
      </c>
    </row>
    <row r="27" spans="1:3">
      <c r="A27" s="4" t="s">
        <v>121</v>
      </c>
      <c r="B27" s="5" t="n">
        <v>14420</v>
      </c>
      <c r="C27" s="5" t="n">
        <v>51505</v>
      </c>
    </row>
    <row r="28" spans="1:3">
      <c r="A28" s="4" t="s">
        <v>122</v>
      </c>
      <c r="B28" s="5" t="n">
        <v>9035</v>
      </c>
      <c r="C28" s="5" t="n">
        <v>45150</v>
      </c>
    </row>
    <row r="29" spans="1:3">
      <c r="A29" s="3" t="s">
        <v>123</v>
      </c>
    </row>
    <row r="30" spans="1:3">
      <c r="A30" s="4" t="s">
        <v>96</v>
      </c>
      <c r="B30" s="5" t="n">
        <v>3884</v>
      </c>
    </row>
    <row r="31" spans="1:3">
      <c r="A31" s="4" t="s">
        <v>124</v>
      </c>
      <c r="B31" s="5" t="n">
        <v>151</v>
      </c>
    </row>
    <row r="32" spans="1:3">
      <c r="A32" s="4" t="s">
        <v>84</v>
      </c>
    </row>
    <row r="33" spans="1:3">
      <c r="A33" s="3" t="s">
        <v>123</v>
      </c>
    </row>
    <row r="34" spans="1:3">
      <c r="A34" s="4" t="s">
        <v>96</v>
      </c>
      <c r="B34" s="7" t="n">
        <v>-3884</v>
      </c>
      <c r="C34" s="7" t="n">
        <v>292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6:22Z</dcterms:created>
  <dcterms:modified xmlns:dcterms="http://purl.org/dc/terms/" xmlns:xsi="http://www.w3.org/2001/XMLSchema-instance" xsi:type="dcterms:W3CDTF">2018-05-15T16:16:22Z</dcterms:modified>
</cp:coreProperties>
</file>